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venues (Notes)" sheetId="8" state="visible" r:id="rId8"/>
    <sheet xmlns:r="http://schemas.openxmlformats.org/officeDocument/2006/relationships" name="Acquisition (Notes)"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Income Tax (Notes)" sheetId="12" state="visible" r:id="rId12"/>
    <sheet xmlns:r="http://schemas.openxmlformats.org/officeDocument/2006/relationships" name="Earnings Per Common Share" sheetId="13" state="visible" r:id="rId13"/>
    <sheet xmlns:r="http://schemas.openxmlformats.org/officeDocument/2006/relationships" name="Fair Value" sheetId="14" state="visible" r:id="rId14"/>
    <sheet xmlns:r="http://schemas.openxmlformats.org/officeDocument/2006/relationships" name="Segment Reporting" sheetId="15" state="visible" r:id="rId15"/>
    <sheet xmlns:r="http://schemas.openxmlformats.org/officeDocument/2006/relationships" name="Summary of Significant Accoun16" sheetId="16" state="visible" r:id="rId16"/>
    <sheet xmlns:r="http://schemas.openxmlformats.org/officeDocument/2006/relationships" name="Revenues (Tables)" sheetId="17" state="visible" r:id="rId17"/>
    <sheet xmlns:r="http://schemas.openxmlformats.org/officeDocument/2006/relationships" name="Acquisition (Tables)" sheetId="18" state="visible" r:id="rId18"/>
    <sheet xmlns:r="http://schemas.openxmlformats.org/officeDocument/2006/relationships" name="Inventories (Tables)" sheetId="19" state="visible" r:id="rId19"/>
    <sheet xmlns:r="http://schemas.openxmlformats.org/officeDocument/2006/relationships" name="Goodwill and Intangible Assets " sheetId="20" state="visible" r:id="rId20"/>
    <sheet xmlns:r="http://schemas.openxmlformats.org/officeDocument/2006/relationships" name="Income Tax (Tables)" sheetId="21" state="visible" r:id="rId21"/>
    <sheet xmlns:r="http://schemas.openxmlformats.org/officeDocument/2006/relationships" name="Earnings Per Common Share (Tabl" sheetId="22" state="visible" r:id="rId22"/>
    <sheet xmlns:r="http://schemas.openxmlformats.org/officeDocument/2006/relationships" name="Fair Value (Tables)" sheetId="23" state="visible" r:id="rId23"/>
    <sheet xmlns:r="http://schemas.openxmlformats.org/officeDocument/2006/relationships" name="Segment Reporting (Tables)" sheetId="24" state="visible" r:id="rId24"/>
    <sheet xmlns:r="http://schemas.openxmlformats.org/officeDocument/2006/relationships" name="Summary of Significant Accoun25" sheetId="25" state="visible" r:id="rId25"/>
    <sheet xmlns:r="http://schemas.openxmlformats.org/officeDocument/2006/relationships" name="Revenues (Details)" sheetId="26" state="visible" r:id="rId26"/>
    <sheet xmlns:r="http://schemas.openxmlformats.org/officeDocument/2006/relationships" name="Acquisition Purchase Price Allo" sheetId="27" state="visible" r:id="rId27"/>
    <sheet xmlns:r="http://schemas.openxmlformats.org/officeDocument/2006/relationships" name="Acquisition Additional Acquisit" sheetId="28" state="visible" r:id="rId28"/>
    <sheet xmlns:r="http://schemas.openxmlformats.org/officeDocument/2006/relationships" name="Inventories (Detail)" sheetId="29" state="visible" r:id="rId29"/>
    <sheet xmlns:r="http://schemas.openxmlformats.org/officeDocument/2006/relationships" name="Goodwill Rollforward (Details)" sheetId="30" state="visible" r:id="rId30"/>
    <sheet xmlns:r="http://schemas.openxmlformats.org/officeDocument/2006/relationships" name="Intangible Assets (Detail)" sheetId="31" state="visible" r:id="rId31"/>
    <sheet xmlns:r="http://schemas.openxmlformats.org/officeDocument/2006/relationships" name="Goodwill and Intangible Asset32" sheetId="32" state="visible" r:id="rId32"/>
    <sheet xmlns:r="http://schemas.openxmlformats.org/officeDocument/2006/relationships" name="Income Tax Rate reconciliation " sheetId="33" state="visible" r:id="rId33"/>
    <sheet xmlns:r="http://schemas.openxmlformats.org/officeDocument/2006/relationships" name="Income Tax Additional Details (" sheetId="34" state="visible" r:id="rId34"/>
    <sheet xmlns:r="http://schemas.openxmlformats.org/officeDocument/2006/relationships" name="Reconciliation of Share Amount " sheetId="35" state="visible" r:id="rId35"/>
    <sheet xmlns:r="http://schemas.openxmlformats.org/officeDocument/2006/relationships" name="Shares Excluded Underlying Stoc" sheetId="36" state="visible" r:id="rId36"/>
    <sheet xmlns:r="http://schemas.openxmlformats.org/officeDocument/2006/relationships" name="Fair Value (Details)" sheetId="37" state="visible" r:id="rId37"/>
    <sheet xmlns:r="http://schemas.openxmlformats.org/officeDocument/2006/relationships" name="Information about Derivative Po" sheetId="38" state="visible" r:id="rId38"/>
    <sheet xmlns:r="http://schemas.openxmlformats.org/officeDocument/2006/relationships" name="Fair Value Losses associated wi" sheetId="39" state="visible" r:id="rId39"/>
    <sheet xmlns:r="http://schemas.openxmlformats.org/officeDocument/2006/relationships" name="Summary of Financial Informatio" sheetId="40" state="visible" r:id="rId40"/>
    <sheet xmlns:r="http://schemas.openxmlformats.org/officeDocument/2006/relationships" name="Reconciliation of Total Segment" sheetId="41" state="visible" r:id="rId41"/>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8</t>
  </si>
  <si>
    <t>Apr. 23,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ENTG</t>
  </si>
  <si>
    <t>Entity Registrant Name</t>
  </si>
  <si>
    <t>ENTEGRI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Trade accounts and notes receivable, net of allowance for doubtful accounts of $917 and $860</t>
  </si>
  <si>
    <t>Inventories</t>
  </si>
  <si>
    <t>Deferred tax charges and refundable income taxes</t>
  </si>
  <si>
    <t>Other current assets</t>
  </si>
  <si>
    <t>Total current assets</t>
  </si>
  <si>
    <t>Property, plant and equipment, net of accumulated depreciation of $443,614 and $427,766</t>
  </si>
  <si>
    <t>Other assets:</t>
  </si>
  <si>
    <t>Goodwill</t>
  </si>
  <si>
    <t>Intangible assets, net of accumulated amortization of $293,265 and $281,439</t>
  </si>
  <si>
    <t>Deferred tax assets and other noncurrent tax assets</t>
  </si>
  <si>
    <t>Other</t>
  </si>
  <si>
    <t>Total assets</t>
  </si>
  <si>
    <t>Current liabilities:</t>
  </si>
  <si>
    <t>Long-term debt, current maturities</t>
  </si>
  <si>
    <t>Accounts payable</t>
  </si>
  <si>
    <t>Accrued payroll and related benefits</t>
  </si>
  <si>
    <t>Other accrued liabilities</t>
  </si>
  <si>
    <t>Income taxes payable</t>
  </si>
  <si>
    <t>Total current liabilities</t>
  </si>
  <si>
    <t>Long-term debt, excluding current maturities, net of unamortized discount and debt issuance costs of $9,029 and $9,470</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 as of March 31, 2018 and December 31, 2017</t>
  </si>
  <si>
    <t>Common stock, par value $.01; 400,000,000 shares authorized; issued and outstanding shares as of March 31, 2018 and December 31, 2017: 141,802,172 and 141,282,539</t>
  </si>
  <si>
    <t>Additional paid-in capital</t>
  </si>
  <si>
    <t>Retained earnings</t>
  </si>
  <si>
    <t>Accumulated other comprehensive loss</t>
  </si>
  <si>
    <t>Total equity</t>
  </si>
  <si>
    <t>Total liabilities and equity</t>
  </si>
  <si>
    <t>Condensed Consolidated Balance Sheets (Parenthetical) - USD ($) $ in Thousands</t>
  </si>
  <si>
    <t>Trade accounts and notes receivable, allowance for doubtful accounts</t>
  </si>
  <si>
    <t>Property, plant and equipment, accumulated depreciation</t>
  </si>
  <si>
    <t>Intangible assets, Accumulated amortization</t>
  </si>
  <si>
    <t>Unamortized discount an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Apr. 01, 2017</t>
  </si>
  <si>
    <t>Net sales</t>
  </si>
  <si>
    <t>Cost of sales</t>
  </si>
  <si>
    <t>Gross profit</t>
  </si>
  <si>
    <t>Selling, general and administrative expenses</t>
  </si>
  <si>
    <t>Engineering, research and development expenses</t>
  </si>
  <si>
    <t>Amortization of intangible assets</t>
  </si>
  <si>
    <t>Operating income</t>
  </si>
  <si>
    <t>Interest expense</t>
  </si>
  <si>
    <t>Interest income</t>
  </si>
  <si>
    <t>Other expense, net</t>
  </si>
  <si>
    <t>Income before income tax expense</t>
  </si>
  <si>
    <t>Income tax expense</t>
  </si>
  <si>
    <t>Net income</t>
  </si>
  <si>
    <t>Basic net income per common share</t>
  </si>
  <si>
    <t>Diluted net income per common share</t>
  </si>
  <si>
    <t>Weighted shares outstanding:</t>
  </si>
  <si>
    <t>Basic</t>
  </si>
  <si>
    <t>Diluted</t>
  </si>
  <si>
    <t>Condensed Consolidated Statements Of Comprehensive Income - USD ($) $ in Thousands</t>
  </si>
  <si>
    <t>Other comprehensive income, net of tax</t>
  </si>
  <si>
    <t>Foreign currency translation adjustments</t>
  </si>
  <si>
    <t>Pension liability adjustments</t>
  </si>
  <si>
    <t>Other comprehensive income</t>
  </si>
  <si>
    <t>Comprehensive income</t>
  </si>
  <si>
    <t>Condensed Consolidated Statements Of Cash Flows - USD ($) $ in Thousands</t>
  </si>
  <si>
    <t>Operating activities:</t>
  </si>
  <si>
    <t>Adjustments to reconcile net income to net cash provided by operating activities:</t>
  </si>
  <si>
    <t>Depreciation</t>
  </si>
  <si>
    <t>Amortization</t>
  </si>
  <si>
    <t>Share-based compensation expense</t>
  </si>
  <si>
    <t>Provision for deferred income taxes</t>
  </si>
  <si>
    <t>Changes in operating assets and liabilities:</t>
  </si>
  <si>
    <t>Trade accounts and notes receivable</t>
  </si>
  <si>
    <t>Accounts payable and accrued liabilities</t>
  </si>
  <si>
    <t>Income taxes payable and refundable income taxes</t>
  </si>
  <si>
    <t>Net cash provided by operating activities</t>
  </si>
  <si>
    <t>Investing activities:</t>
  </si>
  <si>
    <t>Acquisition of property, plant and equipment</t>
  </si>
  <si>
    <t>Acquisition of business</t>
  </si>
  <si>
    <t>Net cash used in investing activities</t>
  </si>
  <si>
    <t>Financing activities:</t>
  </si>
  <si>
    <t>Payments of long-term debt</t>
  </si>
  <si>
    <t>Payments for dividends</t>
  </si>
  <si>
    <t>Issuance of common stock</t>
  </si>
  <si>
    <t>Repurchase and retirement of common stock</t>
  </si>
  <si>
    <t>Taxes paid related to net share settlement of equity awards</t>
  </si>
  <si>
    <t>Net cash used in financing activities</t>
  </si>
  <si>
    <t>Effect of exchange rate changes on cash and cash equivalents</t>
  </si>
  <si>
    <t>Decrease in cash and cash equivalents</t>
  </si>
  <si>
    <t>Cash and cash equivalents at beginning of period</t>
  </si>
  <si>
    <t>Cash and cash equivalents at end of period</t>
  </si>
  <si>
    <t>Schedule of interest and taxes paid</t>
  </si>
  <si>
    <t>Interest paid</t>
  </si>
  <si>
    <t>Income taxes paid, net of refunds received</t>
  </si>
  <si>
    <t>Summary of Significant Accounting Policies</t>
  </si>
  <si>
    <t>Accounting Policies [Abstract]</t>
  </si>
  <si>
    <t>SUMMARY OF SIGNIFICANT ACCOUNTING POLICIES 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March 31, 2018 and December 31, 2017 , and the results of operations, comprehensive income and cash flows for the three months ended March 31, 2018 and April 1, 2017 .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7 . The results of operations for the three months ended March 31, 2018 are not necessarily indicative of the results to be expected for the full year. 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637.3 million at March 31, 2018 , compared to the carrying amount of long-term debt, including current maturities, of $649.8 million .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Recent Accounting Pronouncements Adopted in 2018 In May 2014, the Financial Accounting Standards Board (FASB) issued Accounting Standards Update (ASU) No. 2014-09 Revenue from Contracts with Customers . ASU No. 2014-09 supersedes previous revenue recognition requirements and requires entities to recognize revenue when control of the promised goods or services is transferred to customers at an amount that reflects the consideration to which the entity expects to be entitled to in exchange for those goods or services. The Company adopted the provisions of ASU No. 2014-09 as of January 1, 2018 using the modified retrospective transition method. See note 2 to the condensed consolidated financial statements for further details. Recent Accounting Pronouncements Yet to be Adopted In February 2016, the FASB issued ASU No. 2016-02, Leases . ASU No. 2016-02 requires the identification of arrangements that should be accounted for as leases by lessees. In general, for lease arrangements exceeding a twelve-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ASU No. 2016-02 is effective beginning January 1, 2019. The Company is currently assessing the impact that adopting this new accounting standard will have on its consolidated financial statements and disclosures, and the timing of adoption.</t>
  </si>
  <si>
    <t>Revenues (Notes)</t>
  </si>
  <si>
    <t>Revenues [Abstract]</t>
  </si>
  <si>
    <t>Revenue from Contract with Customer [Text Block]</t>
  </si>
  <si>
    <t>REVENUES Adoption of ASC ASU No. 2014-09, Revenue from Contracts with Customers On January 1, 2018, the Company adopted ASU No. 2014-09 using the modified retrospective method applied to those contracts which were not completed as of January 1, 2018. Results for reporting periods beginning after January 1, 2018 are presented under the provisions of ASU No. 2014-09, while prior period amounts are not adjusted and continue to be reported in accordance with previous accounting guidance. The Company adopted ASU No. 2014-09 with a date of initial application of January 1, 2018. As a result, the Company changed its accounting policy for revenue recognition for two items as detailed below. The first change concerns transactions where the Company offers customers incentives in the form of free products. The new revenue standard requires that a portion of the transaction price be allocated to the free product and deferred until the product has been delivered. The Company previously accrued for undelivered free product as a charge to cost of goods sold. The second change concerns revenue recognition involving certain shipping terms that included freight and export costs. Under the new revenue standard, the Company recognizes revenue at the point at which products are delivered to a particular port or loaded onto a vessel and control has transferred, whereas prior to the date of initial application of ASU No. 2014-09, revenue recognition was previously deferred for those sales until they reached their destination. The Company adopted ASU No. 2014-09 using the modified retrospective method, recognizing the cumulative effect of application as an adjustment to the opening balance of equity at January 1, 2018. Therefore, prior year information has not been adjusted and continues to be reported under previous applicable guidance. The details of the impact of the changes made to the Company's balance sheet date as of January 1, 2018 are reflected in the following table. ( In thousands ) Increase (decrease) Trade accounts and note receivable $765 Inventory (223) Other accrued liabilities 1,276 Deferred tax liabilities and other noncurrent tax liabilities (144) Retained earnings (590) Based on an analysis of the financial statement line items affected in the quarter ended March 31, 2018 in the application of ASU No. 2014-09 as compared with previous reporting, the Company has determined that the quantitative changes to each financial statement line item are immaterial. As a result, for the quarter ended March 31, 2018, the Company is not disclosing the quantitative amount by which each financial statement line item is affected in the current reporting by the application of Topic 606 as compared with the guidance that was in effect before the change. As part of its adoption of ASU No. 2014-09 in the first quarter of 2018, the Company elected to use the allowed practical expedient, pursuant to which it has excluded disclosures of transaction prices allocated to remaining performance obligations and when it expects to recognize such revenue for all periods prior to the date of initial application of ASU No. 2014-09.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deferred revenue balance at quarter end is deemed immaterial and, accordingly, the Company does not make the required disclosures. The Company does not disclose information about remaining performance obligations that have original expected durations of one year or less. Nature of goods and services The following is a description of principal activities from which the Company generates its revenues. The Company has three reportable segments. For more detailed information about reportable segments, see note 9 to the condensed consolidated financial statements. For each of the three reportable segments, the recognition of revenue regarding the nature of goods and services provided by the segments are similar and described below. The Company recognizes revenue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The Company generally recognizes revenue for sales of services over time at which the Company has satisfied the performance obligation. The Company also enters into arrangements to license its intellectual property. These arrangements typically permit the customer to use a specialized manufacturing process and in return the Company receives a royalty fee. If applicable, the Company recognizes revenue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deferred in the balance sheet and is recognized as revenue when the free product is redeemed or when the likelihood of redemption is remote. The Company deems the amount immaterial for disclosure. The Company applies the practical expedient in ASU No. 2014-09 and does not disclose information about remaining performance obligations that have original expected durations of one year or less. The Company provides for the estimated costs of fulfilling our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t>
  </si>
  <si>
    <t>Acquisition (Notes)</t>
  </si>
  <si>
    <t>Business Acquisition [Line Items]</t>
  </si>
  <si>
    <t>Business Combination Disclosure [Text Block]</t>
  </si>
  <si>
    <t>ACQUISITION On January 22, 2018 , the Company acquired Particle Sizing Systems, LLC(PSS), which provides particle sizing instrumentation for liquid applications to the semiconductor and life science industries. The acquired assets and assumed liabilities became part of the Company’s Advanced Materials Handling (AMH) segment. The transaction was accounted for under the acquisition method of accounting and the results of operations of PSS are included in the Company's consolidated financial statements since January 22, 2018 . The acquisition does not constitute a material business combination. The purchase price for PSS was cash consideration of $37.7 million , subject to revision for customary working capital adjustments, funded from the Company's existing cash on hand. Costs associated with the acquisition of the product line were not significant and were expensed as incurred. The purchase price of PSS exceeds the net of the acquisition-date amounts of the identifiable assets acquired and the liabilities assumed by $15.4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ollowing table summarizes the preliminary allocation of the purchase price to the fair values assigned to the assets acquired and liabilities assumed at the date of acquisition: (In thousands): Amount Accounts receivable $ 3,616 Inventory 1,889 Other current assets 14 Other assets 21 Identifiable intangible assets 20,000 Accounts payables (438 ) Accrued expenses (2,799 ) Net assets acquired 22,303 Goodwill 15,353 Total purchase price $ 37,656 As of March 31, 2018, the Company has not finalized its fair value determinations of the assets acquired and liabilities assumed. The preliminary valuation of the assets acquired and liabilities assumed was based on the information that was available as of the acquisition date, and the expectations and assumptions that have been deemed reasonable by the Company's management. The valuation of the acquired assets and liabilities assumed is currently being reviewed, with the expectation of completion in the second quarter. Intangible assets, consisting mostly of technology-related intellectual property, generally will be amortized on a straight-line basis over an expected useful life currently estimated at approximately 6.8 years. In performing the valuation of intangible assets, the Company used independent appraisals, discounted cash flows and other other factors, as the best evidence of fair value. The key underlying assumptions of the discounted cash flows were projected revenues, gross margin expectations and operating cost estimates. There are inherent uncertainties and management judgment required in these determinations. No assurance can be given that the underlying assumptions will occur as projected. The fair value measurement of the assets acquired and liabilities assumed were based on valuation involving significant unobservable inputs, or Level 3 in the fair value hierarchy.</t>
  </si>
  <si>
    <t>Inventory Disclosure [Abstract]</t>
  </si>
  <si>
    <t>INVENTORIES Inventories consist of the following: (In thousands) March 31, 2018 December 31, 2017 Raw materials $ 62,429 $ 58,226 Work-in process 20,717 16,193 Finished goods 130,999 123,670 Total inventories $ 214,145 $ 198,089</t>
  </si>
  <si>
    <t>Goodwill and Intangible Assets</t>
  </si>
  <si>
    <t>Intangible Assets</t>
  </si>
  <si>
    <t>GOODWILL AND INTANGIBLE ASSETS Goodwill activity for each period was as follows: (In thousands) Specialty Chemicals and Engineered Materials Micro-contamination Control Advanced Materials Handling Total December 31, 2017 $ 304,270 8,007 $ 47,411 $ 359,688 Addition due to acquisition — — 15,353 15,353 Foreign currency translation 299 — — 299 March 31, 2018 $ 304,569 $ 8,007 $ 62,764 $ 375,340 Identifiable intangible assets at March 31, 2018 and December 31, 2017 consist of the following: March 31, 2018 (In thousands) Gross carrying Amount Accumulated amortization Net carrying value Developed technology $ 223,237 $ 155,782 $ 67,455 Trademarks and trade names 18,816 13,947 4,869 Customer relationships 221,993 115,051 106,942 Other 20,033 8,485 11,548 $ 484,079 $ 293,265 $ 190,814 December 31, 2017 (In thousands) Gross carrying amount Accumulated amortization Net carrying value Developed technology $ 206,224 $ 149,215 $ 57,009 Trademarks and trade names 16,807 13,712 3,095 Customer relationships 220,806 110,281 110,525 Other 20,032 8,231 11,801 $ 463,869 $ 281,439 $ 182,430 Future amortization expense for each of the five succeeding years and thereafter relating to intangible assets currently recorded in the Company's consolidated balance sheets is estimated at March 31, 2018 to be the following: Fiscal year ending December 31 (In thousands) 2018 $ 35,712 2019 44,760 2020 30,251 2021 23,589 2022 23,444 Thereafter 33,058 $ 190,814</t>
  </si>
  <si>
    <t>Income Tax (Notes)</t>
  </si>
  <si>
    <t>Income Tax [Abstract]</t>
  </si>
  <si>
    <t>Income Tax Disclosure [Text Block]</t>
  </si>
  <si>
    <t>INCOME TAX Income tax expense differs from the expected amounts based on the statutory federal tax rates for the three months ended March 31, 2018 and April 1, 2017 as follows: Three months ended (In thousands) March 31, 2018 April 1, 2017 Expected federal income tax expense at statutory rate $ 14,933 $ 14,569 State income taxes before valuation allowance, net of federal tax effect 495 50 Effect of foreign source income 1,797 (3,372 ) Tax contingencies 768 129 Valuation allowance 641 481 U.S. federal research credit (900 ) (599 ) Equity compensation (5,564 ) (2,295 ) Global intangible low tax income 1,114 — Other items, net 262 148 Income tax expense $ 13,546 $ 9,111 The Company’s year-to-date effective tax rate was 19.0% in 2018, compared to an effective tax rate of 21.9% during the same period in 2017. This variance reflects the benefit from the reduction in the corporate tax rate from 35% to 21% which was offset by the global intangible low tax income inclusion and various discrete items. The effective tax rate in 2017 reflects a greater concentration in the Company's geographic composition of income toward jurisdictions with lower tax rates. On December 22, 2017, the U.S. government enacted comprehensive tax legislation commonly referred to as the Tax Cuts and Jobs Act of 2017 (the "Tax Cuts and Jobs Act") which makes broad and complex changes to the U.S. tax code. The Company calculated its best estimate of the impact of the Tax Cuts and Jobs Act in its 2017 year-end income tax provision in accordance with its understanding of the Tax Cuts and Jobs Act and guidance available as of the date of the filing. During the fourth quarter of fiscal 2017, the Company recorded a provisional net charge using reasonable estimates based on analysis and information available to date for the tax effects related to the remeasurement of deferred taxes, the deemed repatriation transition tax, accelerated depreciation, and the deductibility of certain executive compensation. This provisional net charge is subject to revisions as the Company completes its analysis of the Tax Cuts and Jobs Act, collects and prepares necessary data, and interprets any additional guidance issued by the U.S. Treasury Department, Internal Revenue Service, Financial Accounting Standards Board, and other standard setting and regulatory bodies. Adjustments may materially impact the provision for income taxes and effective tax rate in the period in which the adjustments are made. As of March 31, 2018, the Company has not finalized its accounting for the tax effects of these items. The Company expects to complete its analysis of these provisional items when the necessary information becomes available to accurately analyze and compute in reasonable detail under ASC Topic 740. The Company estimates such analysis will be completed in the second half of 2018. The Tax Cuts and Jobs Act also has provisions that impact the Company’s 2018 results, most notably a reduction in the corporate income tax rate from 35% to 21% for tax years beginning after December 31, 2017. The U.S. tax law changes also (1) repeals the deduction for domestic production activities , (2) establishes a global intangible low tax income (GILTI) regime, (3) creates a base erosion anti-avoidance tax (BEAT), (4) establishes new limitations on deductible interest expense and certain executive compensation, (5) eliminates the corporate alternative minimum tax, (6) generally eliminates U.S. federal income taxes on dividends from foreign subsidiaries and (7) changes the rules related to uses and limitations of net operating loss carryforwards created in tax years beginning after December 31, 2017. Global Intangible Low Taxed Income The U.S. tax law changes created new rules that allow the Company to make an accounting policy election to treat taxes due on GILTI inclusions in taxable income as either a current period expense or reflect such inclusions related to temporary basis differences in the Company’s measurement of deferred taxes. The Company has elected to treat the GILTI inclusion as a current period expense. The Company recorded tax expense of $1.1 million related to GILTI in the quarter ended March 31, 2018.</t>
  </si>
  <si>
    <t>Earnings Per Common Share</t>
  </si>
  <si>
    <t>Earnings Per Share [Abstract]</t>
  </si>
  <si>
    <t>EARNINGS PER COMMON SHARE The following table presents a reconciliation of the denominators used in the computation of basic and diluted earnings per common share (EPS): Three months ended (In thousands) March 31, 2018 April 1, 2017 Basic—weighted common shares outstanding 141,581 141,501 Weighted common shares assumed upon exercise of stock options and vesting of restricted common stock 2,071 1,814 Diluted—weighted common shares and common shares equivalent outstanding 143,652 143,315 The Company excluded the following shares underlying stock-based awards from the calculations of diluted EPS because their inclusion would have been anti-dilutive for the three months ended March 31, 2018 and April 1, 2017 : Three months ended (In thousands) March 31, 2018 April 1, 2017 Shares excluded from calculations of diluted EPS 159 504</t>
  </si>
  <si>
    <t>Fair Value</t>
  </si>
  <si>
    <t>Fair Value Disclosures [Abstract]</t>
  </si>
  <si>
    <t>FAIR VALUE Financial Assets Measured at Fair Value on a Recurring Basis The following table presents the Company’s financial assets that are measured at fair value on a recurring basis at March 31, 2018 and December 31, 2017 .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March 31, 2018 December 31, 2017 (In thousands) Level 1 Level 2 Level 3 Total Level 1 Level 2 Level 3 Total Assets: Other current assets Foreign currency contracts (a) $ — $ — $ — $ — $ — $ 36 $ — $ 36 Total assets measured and recorded at fair value $ — $ — $ — $ — $ — $ 36 $ — $ 36 Liabilities: Other accrued liabilities Foreign currency contracts (a) $ — $ 1,914 $ — $ 1,914 $ — $ — $ — $ — Total liabilities measured and recorded at fair value $ — $ 1,914 $ — $ 1,914 $ — $ — $ — $ — (a) Based on observable market transactions of spot currency rates and forward currency rates on equivalently-termed instruments. A reconciliation of the net fair value of foreign currency contract assets and liabilities subject to master netting arrangements that are recorded in the March 31, 2018 and December 31, 2017 condensed consolidated balance sheets to the net fair value that could have been reported in the respective condensed consolidated balance sheets is as follows: March 31, 2018 December 31, 2017 (In thousands) Gross Gross Net amount of Gross amounts of recognized assets Gross amounts offset in the condensed consolidated balance sheet Net amount of assets in the condensed consolidated balance sheet Foreign currency contracts $ 1,914 $ — $ 1,914 $ 36 $ — $ 36 Losses associated with derivatives are recorded in other expense, net, in the condensed consolidated statements of operations. Losses associated with derivative instruments not designated as hedging instruments were as follows: Three months ended (In thousands) March 31, 2018 April 1, 2017 Losses on foreign currency contracts $ (1,914 ) $ (2,297 )</t>
  </si>
  <si>
    <t>Segment Reporting</t>
  </si>
  <si>
    <t>Segment Reporting [Abstract]</t>
  </si>
  <si>
    <t>SEGMENT REPORTING The Company's financial segment reporting reflects an organizational alignment intended to leverage the Company's unique portfolio of capabilities to create value for its customers by developing mission-critical solutions to maximize manufacturing yields and enable higher performance of devices. While these segments have separate products and technical know-how, they share a global generalist sales force,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SCEM provides high-performance and high-purity process chemistries, gases, and materials and safe and efficient delivery systems to support semiconductor and other advanced manufacturing processes. • Microcontamination Control (MC): MC solutions purify critical liquid chemistries and gases used in semiconductor manufacturing processes and other high-technology industries. • Advanced Materials Handling (AMH): AMH develops solutions to monitor, protect, transport, and deliver critical liquid chemistries and substrates for a broad set of applications in the semiconductor industry and other high-technology industries. Inter-segment sales are not significant. In the first quarter of 2018, the Company has changed its definition of segment profit. Segment profit is now defined as net sales less direct and indirect segment operating expenses, including certain general and administrative costs for the Company’s human resources, finance and information technology functions previously unallocated by the Company. The remaining unallocated expenses consist mainly the Company's corporate functions as well as interest expense, amortization of intangible assets and income tax expense. Prior quarter information was recast to reflect the change in the Company's definition of segment profit. Summarized financial information for the Company’s reportable segments is shown in the following tables. Three months ended (In thousands) March 31, 2018 April 1, 2017 Net sales SCEM $ 130,743 $ 114,435 MC 118,637 100,055 AMH 117,819 102,887 Total net sales $ 367,199 $ 317,377 Three months ended (In thousands) March 31, 2018 April 1, 2017 Segment profit SCEM $ 31,562 $ 23,128 MC 41,991 30,987 AMH 23,142 13,960 Total segment profit $ 96,695 $ 68,075 The following table reconciles total segment profit to income before income taxes: Three months ended (In thousands) March 31, 2018 April 1, 2017 Total segment profit $ 96,695 $ 68,075 Less: Amortization of intangible assets 11,669 10,945 Unallocated general and administrative expenses 6,553 6,210 Operating income 78,473 50,920 Interest expense 8,159 8,473 Interest income (933 ) (80 ) Other expense, net 139 902 Income before income tax expense $ 71,108 $ 41,625 In the following tables, revenue is disaggregated by country or region for the three months ended March 31, 2018 and April 1, 2017. (In thousands) Three months ended March 31, 2018 SCEM MC AMH Total Taiwan $ 27,642 $ 22,532 $ 14,917 $ 65,091 United States 32,401 20,775 33,089 86,265 South Korea 20,327 19,823 22,588 62,738 Japan 14,506 25,992 11,032 51,530 China 14,980 13,304 12,211 40,495 Europe 7,796 9,684 15,407 32,887 Southeast Asia 13,091 6,527 8,575 28,193 $ 130,743 $ 118,637 $ 117,819 $ 367,199 (In thousands) Three months ended April 1, 2017 SCEM MC AMH Total Taiwan $ 27,447 $ 32,194 $ 18,491 $ 78,132 United States 28,618 15,270 21,901 65,789 South Korea 17,781 13,344 16,198 47,323 Japan 7,992 18,132 9,320 35,444 China 13,419 8,169 7,597 29,185 Europe 8,012 7,373 15,562 30,947 Southeast Asia 11,166 5,573 13,818 30,557 $ 114,435 $ 100,055 $ 102,887 $ 317,377</t>
  </si>
  <si>
    <t>Summary of Significant Accounting Policies (Policies)</t>
  </si>
  <si>
    <t>Nature of Operations</t>
  </si>
  <si>
    <t xml:space="preserve">Nature of Operations Entegris, Inc. (“Entegris”, “the Company”, “us”, “we”, or “our”) </t>
  </si>
  <si>
    <t>Principles of Consolidation</t>
  </si>
  <si>
    <t>Principles of Consolidation The condensed consolidated financial statements include the accounts of the Company and its majority-owned subsidiaries. Intercompany profits, transactions and balances have been eliminated in consolidation.</t>
  </si>
  <si>
    <t>Use of Estimates</t>
  </si>
  <si>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t>
  </si>
  <si>
    <t>Basis of Presentation</t>
  </si>
  <si>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March 31, 2018 and December 31, 2017 , and the results of operations, comprehensive income and cash flows for the three months ended March 31, 2018 and April 1, 2017 .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7 . The results of operations for the three months ended March 31, 2018 are not necessarily indicative of the results to be expected for the full year.</t>
  </si>
  <si>
    <t>Fair Value of Financial Instruments</t>
  </si>
  <si>
    <t>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637.3 million at March 31, 2018 , compared to the carrying amount of long-term debt, including current maturities, of $649.8 million .</t>
  </si>
  <si>
    <t>Revenue Recognition</t>
  </si>
  <si>
    <t xml:space="preserve">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t>
  </si>
  <si>
    <t>Recent Accounting Pronouncements</t>
  </si>
  <si>
    <t>Recent Accounting Pronouncements Adopted in 2018 In May 2014, the Financial Accounting Standards Board (FASB) issued Accounting Standards Update (ASU) No. 2014-09 Revenue from Contracts with Customers . ASU No. 2014-09 supersedes previous revenue recognition requirements and requires entities to recognize revenue when control of the promised goods or services is transferred to customers at an amount that reflects the consideration to which the entity expects to be entitled to in exchange for those goods or services. The Company adopted the provisions of ASU No. 2014-09 as of January 1, 2018 using the modified retrospective transition method. See note 2 to the condensed consolidated financial statements for further details. Recent Accounting Pronouncements Yet to be Adopted In February 2016, the FASB issued ASU No. 2016-02, Leases . ASU No. 2016-02 requires the identification of arrangements that should be accounted for as leases by lessees. In general, for lease arrangements exceeding a twelve-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ASU No. 2016-02 is effective beginning January 1, 2019. The Company is currently assessing the impact that adopting this new accounting standard will have on its consolidated financial statements and disclosures, and the timing of adoption.</t>
  </si>
  <si>
    <t>Revenues (Tables)</t>
  </si>
  <si>
    <t>Revenue, Initial Application Period Cumulative Effect Transition [Table Text Block]</t>
  </si>
  <si>
    <t>The Company adopted ASU No. 2014-09 using the modified retrospective method, recognizing the cumulative effect of application as an adjustment to the opening balance of equity at January 1, 2018. Therefore, prior year information has not been adjusted and continues to be reported under previous applicable guidance. The details of the impact of the changes made to the Company's balance sheet date as of January 1, 2018 are reflected in the following table. ( In thousands ) Increase (decrease) Trade accounts and note receivable $765 Inventory (223) Other accrued liabilities 1,276 Deferred tax liabilities and other noncurrent tax liabilities (144) Retained earnings (590)</t>
  </si>
  <si>
    <t>Acquisition (Tables)</t>
  </si>
  <si>
    <t>Schedule of Business Acquisitions, by Acquisition [Table Text Block]</t>
  </si>
  <si>
    <t>The following table summarizes the preliminary allocation of the purchase price to the fair values assigned to the assets acquired and liabilities assumed at the date of acquisition: (In thousands): Amount Accounts receivable $ 3,616 Inventory 1,889 Other current assets 14 Other assets 21 Identifiable intangible assets 20,000 Accounts payables (438 ) Accrued expenses (2,799 ) Net assets acquired 22,303 Goodwill 15,353 Total purchase price $ 37,656</t>
  </si>
  <si>
    <t>Inventories (Tables)</t>
  </si>
  <si>
    <t>Inventories consist of the following: (In thousands) March 31, 2018 December 31, 2017 Raw materials $ 62,429 $ 58,226 Work-in process 20,717 16,193 Finished goods 130,999 123,670 Total inventories $ 214,145 $ 198,089</t>
  </si>
  <si>
    <t>Goodwill and Intangible Assets (Tables)</t>
  </si>
  <si>
    <t>Schedule of Goodwill</t>
  </si>
  <si>
    <t>Goodwill activity for each period was as follows: (In thousands) Specialty Chemicals and Engineered Materials Micro-contamination Control Advanced Materials Handling Total December 31, 2017 $ 304,270 8,007 $ 47,411 $ 359,688 Addition due to acquisition — — 15,353 15,353 Foreign currency translation 299 — — 299 March 31, 2018 $ 304,569 $ 8,007 $ 62,764 $ 375,340</t>
  </si>
  <si>
    <t>Schedule of Acquired Finite-Lived Intangible Assets by Major Class</t>
  </si>
  <si>
    <t>Identifiable intangible assets at March 31, 2018 and December 31, 2017 consist of the following: March 31, 2018 (In thousands) Gross carrying Amount Accumulated amortization Net carrying value Developed technology $ 223,237 $ 155,782 $ 67,455 Trademarks and trade names 18,816 13,947 4,869 Customer relationships 221,993 115,051 106,942 Other 20,033 8,485 11,548 $ 484,079 $ 293,265 $ 190,814 December 31, 2017 (In thousands) Gross carrying amount Accumulated amortization Net carrying value Developed technology $ 206,224 $ 149,215 $ 57,009 Trademarks and trade names 16,807 13,712 3,095 Customer relationships 220,806 110,281 110,525 Other 20,032 8,231 11,801 $ 463,869 $ 281,439 $ 182,430</t>
  </si>
  <si>
    <t>Estimated Future Amortization Expense</t>
  </si>
  <si>
    <t>Future amortization expense for each of the five succeeding years and thereafter relating to intangible assets currently recorded in the Company's consolidated balance sheets is estimated at March 31, 2018 to be the following: Fiscal year ending December 31 (In thousands) 2018 $ 35,712 2019 44,760 2020 30,251 2021 23,589 2022 23,444 Thereafter 33,058 $ 190,814</t>
  </si>
  <si>
    <t>Income Tax (Tables)</t>
  </si>
  <si>
    <t>Schedule of Effective Income Tax Rate Reconciliation [Table Text Block]</t>
  </si>
  <si>
    <t>Income tax expense differs from the expected amounts based on the statutory federal tax rates for the three months ended March 31, 2018 and April 1, 2017 as follows: Three months ended (In thousands) March 31, 2018 April 1, 2017 Expected federal income tax expense at statutory rate $ 14,933 $ 14,569 State income taxes before valuation allowance, net of federal tax effect 495 50 Effect of foreign source income 1,797 (3,372 ) Tax contingencies 768 129 Valuation allowance 641 481 U.S. federal research credit (900 ) (599 ) Equity compensation (5,564 ) (2,295 ) Global intangible low tax income 1,114 — Other items, net 262 148 Income tax expense $ 13,546 $ 9,111</t>
  </si>
  <si>
    <t>Earnings Per Common Share (Tables)</t>
  </si>
  <si>
    <t>Reconcilation of Share Amount Used in Computaion of Basic and Diluted Earnings Per Share (EPS)</t>
  </si>
  <si>
    <t>The following table presents a reconciliation of the denominators used in the computation of basic and diluted earnings per common share (EPS): Three months ended (In thousands) March 31, 2018 April 1, 2017 Basic—weighted common shares outstanding 141,581 141,501 Weighted common shares assumed upon exercise of stock options and vesting of restricted common stock 2,071 1,814 Diluted—weighted common shares and common shares equivalent outstanding 143,652 143,315</t>
  </si>
  <si>
    <t>Shares Excluded Underlying Stock Based Awards from Calculations of Diluted EPS</t>
  </si>
  <si>
    <t>The Company excluded the following shares underlying stock-based awards from the calculations of diluted EPS because their inclusion would have been anti-dilutive for the three months ended March 31, 2018 and April 1, 2017 : Three months ended (In thousands) March 31, 2018 April 1, 2017 Shares excluded from calculations of diluted EPS 159 504</t>
  </si>
  <si>
    <t>Fair Value (Tables)</t>
  </si>
  <si>
    <t>Financial Assets Measured At Fair Value On Recurring Basis</t>
  </si>
  <si>
    <t>The following table presents the Company’s financial assets that are measured at fair value on a recurring basis at March 31, 2018 and December 31, 2017 .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March 31, 2018 December 31, 2017 (In thousands) Level 1 Level 2 Level 3 Total Level 1 Level 2 Level 3 Total Assets: Other current assets Foreign currency contracts (a) $ — $ — $ — $ — $ — $ 36 $ — $ 36 Total assets measured and recorded at fair value $ — $ — $ — $ — $ — $ 36 $ — $ 36 Liabilities: Other accrued liabilities Foreign currency contracts (a) $ — $ 1,914 $ — $ 1,914 $ — $ — $ — $ — Total liabilities measured and recorded at fair value $ — $ 1,914 $ — $ 1,914 $ — $ — $ — $ — (a) Based on observable market transactions of spot currency rates and forward currency rates on equivalently-termed instruments.</t>
  </si>
  <si>
    <t>Information about Derivative Positions</t>
  </si>
  <si>
    <t>A reconciliation of the net fair value of foreign currency contract assets and liabilities subject to master netting arrangements that are recorded in the March 31, 2018 and December 31, 2017 condensed consolidated balance sheets to the net fair value that could have been reported in the respective condensed consolidated balance sheets is as follows: March 31, 2018 December 31, 2017 (In thousands) Gross Gross Net amount of Gross amounts of recognized assets Gross amounts offset in the condensed consolidated balance sheet Net amount of assets in the condensed consolidated balance sheet Foreign currency contracts $ 1,914 $ — $ 1,914 $ 36 $ — $ 36</t>
  </si>
  <si>
    <t>Gains and (losses) associated with derivatives</t>
  </si>
  <si>
    <t>Losses associated with derivatives are recorded in other expense, net, in the condensed consolidated statements of operations. Losses associated with derivative instruments not designated as hedging instruments were as follows: Three months ended (In thousands) March 31, 2018 April 1, 2017 Losses on foreign currency contracts $ (1,914 ) $ (2,297 )</t>
  </si>
  <si>
    <t>Segment Reporting (Tables)</t>
  </si>
  <si>
    <t>Summary of Financial Information for Reportable Segments</t>
  </si>
  <si>
    <t>Summarized financial information for the Company’s reportable segments is shown in the following tables. Three months ended (In thousands) March 31, 2018 April 1, 2017 Net sales SCEM $ 130,743 $ 114,435 MC 118,637 100,055 AMH 117,819 102,887 Total net sales $ 367,199 $ 317,377 Three months ended (In thousands) March 31, 2018 April 1, 2017 Segment profit SCEM $ 31,562 $ 23,128 MC 41,991 30,987 AMH 23,142 13,960 Total segment profit $ 96,695 $ 68,075</t>
  </si>
  <si>
    <t>Reconciliation of Total Segment Profit to Operating Income</t>
  </si>
  <si>
    <t>The following table reconciles total segment profit to income before income taxes: Three months ended (In thousands) March 31, 2018 April 1, 2017 Total segment profit $ 96,695 $ 68,075 Less: Amortization of intangible assets 11,669 10,945 Unallocated general and administrative expenses 6,553 6,210 Operating income 78,473 50,920 Interest expense 8,159 8,473 Interest income (933 ) (80 ) Other expense, net 139 902 Income before income tax expense $ 71,108 $ 41,625</t>
  </si>
  <si>
    <t>Schedule of Revenue from External Customers, by Geographical Areas [Table Text Block]</t>
  </si>
  <si>
    <t>In the following tables, revenue is disaggregated by country or region for the three months ended March 31, 2018 and April 1, 2017. (In thousands) Three months ended March 31, 2018 SCEM MC AMH Total Taiwan $ 27,642 $ 22,532 $ 14,917 $ 65,091 United States 32,401 20,775 33,089 86,265 South Korea 20,327 19,823 22,588 62,738 Japan 14,506 25,992 11,032 51,530 China 14,980 13,304 12,211 40,495 Europe 7,796 9,684 15,407 32,887 Southeast Asia 13,091 6,527 8,575 28,193 $ 130,743 $ 118,637 $ 117,819 $ 367,199 (In thousands) Three months ended April 1, 2017 SCEM MC AMH Total Taiwan $ 27,447 $ 32,194 $ 18,491 $ 78,132 United States 28,618 15,270 21,901 65,789 South Korea 17,781 13,344 16,198 47,323 Japan 7,992 18,132 9,320 35,444 China 13,419 8,169 7,597 29,185 Europe 8,012 7,373 15,562 30,947 Southeast Asia 11,166 5,573 13,818 30,557 $ 114,435 $ 100,055 $ 102,887 $ 317,377 In the following tables, revenue is disaggregated by country or region for the three months ended March 31, 2018 and April 1, 2017. (In thousands) Three months ended March 31, 2018 SCEM MC AMH Total Taiwan $ 27,642 $ 22,532 $ 14,917 $ 65,091 United States 32,401 20,775 33,089 86,265 South Korea 20,327 19,823 22,588 62,738 Japan 14,506 25,992 11,032 51,530 China 14,980 13,304 12,211 40,495 Europe 7,796 9,684 15,407 32,887 Southeast Asia 13,091 6,527 8,575 28,193 $ 130,743 $ 118,637 $ 117,819 $ 367,199 (In thousands) Three months ended April 1, 2017 SCEM MC AMH Total Taiwan $ 27,447 $ 32,194 $ 18,491 $ 78,132 United States 28,618 15,270 21,901 65,789 South Korea 17,781 13,344 16,198 47,323 Japan 7,992 18,132 9,320 35,444 China 13,419 8,169 7,597 29,185 Europe 8,012 7,373 15,562 30,947 Southeast Asia 11,166 5,573 13,818 30,557 $ 114,435 $ 100,055 $ 102,887 $ 317,377</t>
  </si>
  <si>
    <t>Summary of Significant Accounting Policies Additional details (Details) $ in Thousands</t>
  </si>
  <si>
    <t>Mar. 31, 2018USD ($)</t>
  </si>
  <si>
    <t>Long-term Debt, Fair Value</t>
  </si>
  <si>
    <t>Long-term Debt</t>
  </si>
  <si>
    <t>Revenues (Details) $ in Thousands</t>
  </si>
  <si>
    <t>Jan. 01, 2018USD ($)</t>
  </si>
  <si>
    <t>Accounts Receivable [Member]</t>
  </si>
  <si>
    <t>New Accounting Pronouncement or Change in Accounting Principle, Effect of Adoption, Quantification</t>
  </si>
  <si>
    <t>Inventories [Member]</t>
  </si>
  <si>
    <t>Accrued Liabilities [Member]</t>
  </si>
  <si>
    <t>Deferred tax liability [Member]</t>
  </si>
  <si>
    <t>Retained Earnings [Member]</t>
  </si>
  <si>
    <t>Acquisition Purchase Price Allocation (Details) - USD ($) $ in Thousands</t>
  </si>
  <si>
    <t>Jan. 22, 2018</t>
  </si>
  <si>
    <t>PSS acquisition member [Member]</t>
  </si>
  <si>
    <t>Accounts Receivables</t>
  </si>
  <si>
    <t>Inventory</t>
  </si>
  <si>
    <t>Other assets</t>
  </si>
  <si>
    <t>Identifiable Intangible Assets</t>
  </si>
  <si>
    <t>Accounts Payable</t>
  </si>
  <si>
    <t>Accrued Expenses</t>
  </si>
  <si>
    <t>Net Assets Acquired</t>
  </si>
  <si>
    <t>Total Purchase Price</t>
  </si>
  <si>
    <t>Acquisition Additional Acquisition (Details) - USD ($) $ in Thousands</t>
  </si>
  <si>
    <t>Business Acquisition, Date of Acquisition Agreement</t>
  </si>
  <si>
    <t>Jan. 22,
		2018</t>
  </si>
  <si>
    <t>Acquired Finite-lived Intangible Assets, Weighted Average Useful Life</t>
  </si>
  <si>
    <t>6 years 9 months</t>
  </si>
  <si>
    <t>Inventories (Detail) - USD ($) $ in Thousands</t>
  </si>
  <si>
    <t>Raw materials</t>
  </si>
  <si>
    <t>Work-in process</t>
  </si>
  <si>
    <t>Finished goods</t>
  </si>
  <si>
    <t>Total inventories</t>
  </si>
  <si>
    <t>Goodwill Rollforward (Details) $ in Thousands</t>
  </si>
  <si>
    <t>Goodwill [Line Items]</t>
  </si>
  <si>
    <t>Goodwill - Beginning</t>
  </si>
  <si>
    <t>Addition due to acquisition</t>
  </si>
  <si>
    <t>Foreign currency translation</t>
  </si>
  <si>
    <t>Goodwill - End</t>
  </si>
  <si>
    <t>Specialty Chemicals and Electronic Materials SCEM [Member]</t>
  </si>
  <si>
    <t>Microcontamination Control [Member]</t>
  </si>
  <si>
    <t>Advanced Materials Handling AMH [Member]</t>
  </si>
  <si>
    <t>Intangible Assets (Detail) - USD ($) $ in Thousands</t>
  </si>
  <si>
    <t>Finite-Lived Intangible Assets</t>
  </si>
  <si>
    <t>Gross carrying Amount</t>
  </si>
  <si>
    <t>Accumulated amortization</t>
  </si>
  <si>
    <t>Net carrying value</t>
  </si>
  <si>
    <t>Developed Technology</t>
  </si>
  <si>
    <t>Trademarks and Trade names</t>
  </si>
  <si>
    <t>Customer Relationships</t>
  </si>
  <si>
    <t>Goodwill and Intangible Assets Estimated Future Amortization Expense (Detail) - USD ($) $ in Thousands</t>
  </si>
  <si>
    <t>Thereafter</t>
  </si>
  <si>
    <t>Intangible assets, net</t>
  </si>
  <si>
    <t>Income Tax Rate reconciliation (Details) - USD ($) $ in Thousands</t>
  </si>
  <si>
    <t>Expected federal income tax expense at statutory rate</t>
  </si>
  <si>
    <t>State income taxes before valuation allowance, net of federal tax effect</t>
  </si>
  <si>
    <t>Effect of foreign source income</t>
  </si>
  <si>
    <t>Tax contingencies</t>
  </si>
  <si>
    <t>Valuation allowance</t>
  </si>
  <si>
    <t>U.S. federal research credit</t>
  </si>
  <si>
    <t>Equity compensation</t>
  </si>
  <si>
    <t>Global Intangible Low Tax Income</t>
  </si>
  <si>
    <t>Other items, net</t>
  </si>
  <si>
    <t>Income Tax Additional Details (Details) - USD ($) $ in Thousands</t>
  </si>
  <si>
    <t>Income Tax Disclosure [Abstract]</t>
  </si>
  <si>
    <t>Effective Income Tax Rate Reconciliation, Percent</t>
  </si>
  <si>
    <t>19.00%</t>
  </si>
  <si>
    <t>21.90%</t>
  </si>
  <si>
    <t>Effective Income Tax Rate Reconciliation, at Federal Statutory Income Tax Rate, Percent</t>
  </si>
  <si>
    <t>21.00%</t>
  </si>
  <si>
    <t>35.00%</t>
  </si>
  <si>
    <t>Reconciliation of Share Amount Used in Computation of Basic and Diluted Earnings Per Share (EPS) (Detail) - shares shares in Thousands</t>
  </si>
  <si>
    <t>Basic-weighted common shares outstanding</t>
  </si>
  <si>
    <t>Weighted common shares assumed upon exercise of stock options and vesting of restricted common stock</t>
  </si>
  <si>
    <t>Diluted-weighted common shares and common shares equivalent outstanding</t>
  </si>
  <si>
    <t>Shares Excluded Underlying Stock Based Award from Calucations of Diluted EPS (Detail) - shares shares in Thousands</t>
  </si>
  <si>
    <t>Antidilutive Securities Excluded from Computation of Earnings Per Share [Line Items]</t>
  </si>
  <si>
    <t>Shares excluded from calculations of diluted EPS</t>
  </si>
  <si>
    <t>Fair Value (Details) - USD ($) $ in Thousands</t>
  </si>
  <si>
    <t>Fair Value, Assets and Liabilities Measured on Recurring and Nonrecurring Basis [Line Items]</t>
  </si>
  <si>
    <t>Foreign currency contracts, asset</t>
  </si>
  <si>
    <t>Total assets measured and recorded at fair value</t>
  </si>
  <si>
    <t>Foreign currency contracts, liabilities</t>
  </si>
  <si>
    <t>Total liabilities measured and recorded at fair value</t>
  </si>
  <si>
    <t>Other Current Assets [Member]</t>
  </si>
  <si>
    <t>Fair Value, Inputs, Level 1</t>
  </si>
  <si>
    <t>Fair Value, Inputs, Level 1 | Other Current Assets [Member]</t>
  </si>
  <si>
    <t>Fair Value, Inputs, Level 2</t>
  </si>
  <si>
    <t>Fair Value, Inputs, Level 2 | Other Current Assets [Member]</t>
  </si>
  <si>
    <t>Fair Value, Inputs, Level 3</t>
  </si>
  <si>
    <t>Fair Value, Inputs, Level 3 | Other Current Assets [Member]</t>
  </si>
  <si>
    <t>Other Accrued Liabilities [Member]</t>
  </si>
  <si>
    <t>Other Accrued Liabilities [Member] | Fair Value, Inputs, Level 1</t>
  </si>
  <si>
    <t>Other Accrued Liabilities [Member] | Fair Value, Inputs, Level 2</t>
  </si>
  <si>
    <t>Other Accrued Liabilities [Member] | Fair Value, Inputs, Level 3</t>
  </si>
  <si>
    <t>Information about Derivative Positions (Detail) - USD ($) $ in Thousands</t>
  </si>
  <si>
    <t>Derivative [Line Items]</t>
  </si>
  <si>
    <t>Gross amounts of recognized liabilities</t>
  </si>
  <si>
    <t>Gross amounts of recognized assets</t>
  </si>
  <si>
    <t>Net amount of liabilities</t>
  </si>
  <si>
    <t>Net amount of assets</t>
  </si>
  <si>
    <t>Fair Value Losses associated with derivatives (Details) - USD ($) $ in Thousands</t>
  </si>
  <si>
    <t>Losses on forward currency contracts</t>
  </si>
  <si>
    <t>Summary of Financial Information for Reportable Segments (Details) - USD ($) $ in Thousands</t>
  </si>
  <si>
    <t>Segment Reporting Information [Line Items]</t>
  </si>
  <si>
    <t>Total Segment Profit</t>
  </si>
  <si>
    <t>TAIWAN, PROVINCE OF CHINA</t>
  </si>
  <si>
    <t>TAIWAN, PROVINCE OF CHINA | Specialty Chemicals and Electronic Materials SCEM [Member]</t>
  </si>
  <si>
    <t>TAIWAN, PROVINCE OF CHINA | Microcontamination Control [Member]</t>
  </si>
  <si>
    <t>TAIWAN, PROVINCE OF CHINA | Advanced Materials Handling AMH [Member]</t>
  </si>
  <si>
    <t>UNITED STATES</t>
  </si>
  <si>
    <t>UNITED STATES | Specialty Chemicals and Electronic Materials SCEM [Member]</t>
  </si>
  <si>
    <t>UNITED STATES | Microcontamination Control [Member]</t>
  </si>
  <si>
    <t>UNITED STATES | Advanced Materials Handling AMH [Member]</t>
  </si>
  <si>
    <t>KOREA, REPUBLIC OF</t>
  </si>
  <si>
    <t>KOREA, REPUBLIC OF | Specialty Chemicals and Electronic Materials SCEM [Member]</t>
  </si>
  <si>
    <t>KOREA, REPUBLIC OF | Microcontamination Control [Member]</t>
  </si>
  <si>
    <t>KOREA, REPUBLIC OF | Advanced Materials Handling AMH [Member]</t>
  </si>
  <si>
    <t>JAPAN</t>
  </si>
  <si>
    <t>JAPAN | Specialty Chemicals and Electronic Materials SCEM [Member]</t>
  </si>
  <si>
    <t>JAPAN | Microcontamination Control [Member]</t>
  </si>
  <si>
    <t>JAPAN | Advanced Materials Handling AMH [Member]</t>
  </si>
  <si>
    <t>CHINA</t>
  </si>
  <si>
    <t>CHINA | Specialty Chemicals and Electronic Materials SCEM [Member]</t>
  </si>
  <si>
    <t>CHINA | Microcontamination Control [Member]</t>
  </si>
  <si>
    <t>CHINA | Advanced Materials Handling AMH [Member]</t>
  </si>
  <si>
    <t>Europe [Member]</t>
  </si>
  <si>
    <t>Europe [Member] | Specialty Chemicals and Electronic Materials SCEM [Member]</t>
  </si>
  <si>
    <t>Europe [Member] | Microcontamination Control [Member]</t>
  </si>
  <si>
    <t>Europe [Member] | Advanced Materials Handling AMH [Member]</t>
  </si>
  <si>
    <t>Southeast Asia [Member]</t>
  </si>
  <si>
    <t>Southeast Asia [Member] | Specialty Chemicals and Electronic Materials SCEM [Member]</t>
  </si>
  <si>
    <t>Southeast Asia [Member] | Microcontamination Control [Member]</t>
  </si>
  <si>
    <t>Southeast Asia [Member] | Advanced Materials Handling AMH [Member]</t>
  </si>
  <si>
    <t>Reconciliation of Total Segment Profit to Operating Income (Details) - USD ($) $ in Thousands</t>
  </si>
  <si>
    <t>Segment Reporting, Reconciling Item for Operating Profit (Loss) from Segment to Consolidated [Line Items]</t>
  </si>
  <si>
    <t>Unallocated General And Administrative Expenses</t>
  </si>
  <si>
    <t>Other income,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1302</v>
      </c>
    </row>
    <row r="12" spans="1:3">
      <c r="A12" s="4" t="s">
        <v>19</v>
      </c>
      <c r="B12" s="4" t="s">
        <v>20</v>
      </c>
    </row>
    <row r="13" spans="1:3">
      <c r="A13" s="4" t="s">
        <v>21</v>
      </c>
      <c r="B13" s="4" t="s">
        <v>22</v>
      </c>
    </row>
    <row r="14" spans="1:3">
      <c r="A14" s="4" t="s">
        <v>23</v>
      </c>
      <c r="C14" s="5" t="n">
        <v>141739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9</v>
      </c>
    </row>
    <row r="4" spans="1:2">
      <c r="A4" s="4" t="s">
        <v>2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4" t="s">
        <v>158</v>
      </c>
      <c r="B3" s="4"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9</v>
      </c>
    </row>
    <row r="4" spans="1:2">
      <c r="A4" s="4" t="s">
        <v>29</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0236</v>
      </c>
      <c r="C3" s="7" t="n">
        <v>625408</v>
      </c>
    </row>
    <row r="4" spans="1:3">
      <c r="A4" s="4" t="s">
        <v>28</v>
      </c>
      <c r="B4" s="5" t="n">
        <v>195284</v>
      </c>
      <c r="C4" s="5" t="n">
        <v>183434</v>
      </c>
    </row>
    <row r="5" spans="1:3">
      <c r="A5" s="4" t="s">
        <v>29</v>
      </c>
      <c r="B5" s="5" t="n">
        <v>214145</v>
      </c>
      <c r="C5" s="5" t="n">
        <v>198089</v>
      </c>
    </row>
    <row r="6" spans="1:3">
      <c r="A6" s="4" t="s">
        <v>30</v>
      </c>
      <c r="B6" s="5" t="n">
        <v>17373</v>
      </c>
      <c r="C6" s="5" t="n">
        <v>18012</v>
      </c>
    </row>
    <row r="7" spans="1:3">
      <c r="A7" s="4" t="s">
        <v>31</v>
      </c>
      <c r="B7" s="5" t="n">
        <v>34012</v>
      </c>
      <c r="C7" s="5" t="n">
        <v>32665</v>
      </c>
    </row>
    <row r="8" spans="1:3">
      <c r="A8" s="4" t="s">
        <v>32</v>
      </c>
      <c r="B8" s="5" t="n">
        <v>1011050</v>
      </c>
      <c r="C8" s="5" t="n">
        <v>1057608</v>
      </c>
    </row>
    <row r="9" spans="1:3">
      <c r="A9" s="4" t="s">
        <v>33</v>
      </c>
      <c r="B9" s="5" t="n">
        <v>364301</v>
      </c>
      <c r="C9" s="5" t="n">
        <v>359523</v>
      </c>
    </row>
    <row r="10" spans="1:3">
      <c r="A10" s="3" t="s">
        <v>34</v>
      </c>
    </row>
    <row r="11" spans="1:3">
      <c r="A11" s="4" t="s">
        <v>35</v>
      </c>
      <c r="B11" s="5" t="n">
        <v>375340</v>
      </c>
      <c r="C11" s="5" t="n">
        <v>359688</v>
      </c>
    </row>
    <row r="12" spans="1:3">
      <c r="A12" s="4" t="s">
        <v>36</v>
      </c>
      <c r="B12" s="5" t="n">
        <v>190814</v>
      </c>
      <c r="C12" s="5" t="n">
        <v>182430</v>
      </c>
    </row>
    <row r="13" spans="1:3">
      <c r="A13" s="4" t="s">
        <v>37</v>
      </c>
      <c r="B13" s="5" t="n">
        <v>10186</v>
      </c>
      <c r="C13" s="5" t="n">
        <v>9103</v>
      </c>
    </row>
    <row r="14" spans="1:3">
      <c r="A14" s="4" t="s">
        <v>38</v>
      </c>
      <c r="B14" s="5" t="n">
        <v>9639</v>
      </c>
      <c r="C14" s="5" t="n">
        <v>7820</v>
      </c>
    </row>
    <row r="15" spans="1:3">
      <c r="A15" s="4" t="s">
        <v>39</v>
      </c>
      <c r="B15" s="5" t="n">
        <v>1961330</v>
      </c>
      <c r="C15" s="5" t="n">
        <v>1976172</v>
      </c>
    </row>
    <row r="16" spans="1:3">
      <c r="A16" s="3" t="s">
        <v>40</v>
      </c>
    </row>
    <row r="17" spans="1:3">
      <c r="A17" s="4" t="s">
        <v>41</v>
      </c>
      <c r="B17" s="5" t="n">
        <v>100000</v>
      </c>
      <c r="C17" s="5" t="n">
        <v>100000</v>
      </c>
    </row>
    <row r="18" spans="1:3">
      <c r="A18" s="4" t="s">
        <v>42</v>
      </c>
      <c r="B18" s="5" t="n">
        <v>68406</v>
      </c>
      <c r="C18" s="5" t="n">
        <v>68762</v>
      </c>
    </row>
    <row r="19" spans="1:3">
      <c r="A19" s="4" t="s">
        <v>43</v>
      </c>
      <c r="B19" s="5" t="n">
        <v>30107</v>
      </c>
      <c r="C19" s="5" t="n">
        <v>64860</v>
      </c>
    </row>
    <row r="20" spans="1:3">
      <c r="A20" s="4" t="s">
        <v>44</v>
      </c>
      <c r="B20" s="5" t="n">
        <v>39959</v>
      </c>
      <c r="C20" s="5" t="n">
        <v>34514</v>
      </c>
    </row>
    <row r="21" spans="1:3">
      <c r="A21" s="4" t="s">
        <v>45</v>
      </c>
      <c r="B21" s="5" t="n">
        <v>27996</v>
      </c>
      <c r="C21" s="5" t="n">
        <v>22835</v>
      </c>
    </row>
    <row r="22" spans="1:3">
      <c r="A22" s="4" t="s">
        <v>46</v>
      </c>
      <c r="B22" s="5" t="n">
        <v>266468</v>
      </c>
      <c r="C22" s="5" t="n">
        <v>290971</v>
      </c>
    </row>
    <row r="23" spans="1:3">
      <c r="A23" s="4" t="s">
        <v>47</v>
      </c>
      <c r="B23" s="5" t="n">
        <v>549821</v>
      </c>
      <c r="C23" s="5" t="n">
        <v>574380</v>
      </c>
    </row>
    <row r="24" spans="1:3">
      <c r="A24" s="4" t="s">
        <v>48</v>
      </c>
      <c r="B24" s="5" t="n">
        <v>33778</v>
      </c>
      <c r="C24" s="5" t="n">
        <v>32130</v>
      </c>
    </row>
    <row r="25" spans="1:3">
      <c r="A25" s="4" t="s">
        <v>49</v>
      </c>
      <c r="B25" s="5" t="n">
        <v>86869</v>
      </c>
      <c r="C25" s="5" t="n">
        <v>85673</v>
      </c>
    </row>
    <row r="26" spans="1:3">
      <c r="A26" s="4" t="s">
        <v>50</v>
      </c>
      <c r="B26" s="5" t="n">
        <v>0</v>
      </c>
      <c r="C26" s="5" t="n">
        <v>0</v>
      </c>
    </row>
    <row r="27" spans="1:3">
      <c r="A27" s="3" t="s">
        <v>51</v>
      </c>
    </row>
    <row r="28" spans="1:3">
      <c r="A28" s="4" t="s">
        <v>52</v>
      </c>
      <c r="B28" s="5" t="n">
        <v>0</v>
      </c>
      <c r="C28" s="5" t="n">
        <v>0</v>
      </c>
    </row>
    <row r="29" spans="1:3">
      <c r="A29" s="4" t="s">
        <v>53</v>
      </c>
      <c r="B29" s="5" t="n">
        <v>1418</v>
      </c>
      <c r="C29" s="5" t="n">
        <v>1413</v>
      </c>
    </row>
    <row r="30" spans="1:3">
      <c r="A30" s="4" t="s">
        <v>54</v>
      </c>
      <c r="B30" s="5" t="n">
        <v>856373</v>
      </c>
      <c r="C30" s="5" t="n">
        <v>867699</v>
      </c>
    </row>
    <row r="31" spans="1:3">
      <c r="A31" s="4" t="s">
        <v>55</v>
      </c>
      <c r="B31" s="5" t="n">
        <v>186276</v>
      </c>
      <c r="C31" s="5" t="n">
        <v>147418</v>
      </c>
    </row>
    <row r="32" spans="1:3">
      <c r="A32" s="4" t="s">
        <v>56</v>
      </c>
      <c r="B32" s="5" t="n">
        <v>-19673</v>
      </c>
      <c r="C32" s="5" t="n">
        <v>-23512</v>
      </c>
    </row>
    <row r="33" spans="1:3">
      <c r="A33" s="4" t="s">
        <v>57</v>
      </c>
      <c r="B33" s="5" t="n">
        <v>1024394</v>
      </c>
      <c r="C33" s="5" t="n">
        <v>993018</v>
      </c>
    </row>
    <row r="34" spans="1:3">
      <c r="A34" s="4" t="s">
        <v>58</v>
      </c>
      <c r="B34" s="7" t="n">
        <v>1961330</v>
      </c>
      <c r="C34" s="7" t="n">
        <v>1976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4" t="s">
        <v>181</v>
      </c>
      <c r="B3" s="4"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3" t="s">
        <v>129</v>
      </c>
    </row>
    <row r="3" spans="1:2">
      <c r="A3" s="4" t="s">
        <v>211</v>
      </c>
      <c r="B3" s="7" t="n">
        <v>637304</v>
      </c>
    </row>
    <row r="4" spans="1:2">
      <c r="A4" s="4" t="s">
        <v>212</v>
      </c>
      <c r="B4" s="7" t="n">
        <v>6498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4" t="s">
        <v>215</v>
      </c>
    </row>
    <row r="3" spans="1:2">
      <c r="A3" s="4" t="s">
        <v>216</v>
      </c>
      <c r="B3" s="7" t="n">
        <v>765</v>
      </c>
    </row>
    <row r="4" spans="1:2">
      <c r="A4" s="4" t="s">
        <v>217</v>
      </c>
    </row>
    <row r="5" spans="1:2">
      <c r="A5" s="4" t="s">
        <v>216</v>
      </c>
      <c r="B5" s="5" t="n">
        <v>-223</v>
      </c>
    </row>
    <row r="6" spans="1:2">
      <c r="A6" s="4" t="s">
        <v>218</v>
      </c>
    </row>
    <row r="7" spans="1:2">
      <c r="A7" s="4" t="s">
        <v>216</v>
      </c>
      <c r="B7" s="5" t="n">
        <v>1276</v>
      </c>
    </row>
    <row r="8" spans="1:2">
      <c r="A8" s="4" t="s">
        <v>219</v>
      </c>
    </row>
    <row r="9" spans="1:2">
      <c r="A9" s="4" t="s">
        <v>216</v>
      </c>
      <c r="B9" s="5" t="n">
        <v>-144</v>
      </c>
    </row>
    <row r="10" spans="1:2">
      <c r="A10" s="4" t="s">
        <v>220</v>
      </c>
    </row>
    <row r="11" spans="1:2">
      <c r="A11" s="4" t="s">
        <v>216</v>
      </c>
      <c r="B11" s="7" t="n">
        <v>-5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21</v>
      </c>
      <c r="B1" s="2" t="s">
        <v>2</v>
      </c>
      <c r="C1" s="2" t="s">
        <v>222</v>
      </c>
      <c r="D1" s="2" t="s">
        <v>25</v>
      </c>
    </row>
    <row r="2" spans="1:4">
      <c r="A2" s="3" t="s">
        <v>136</v>
      </c>
    </row>
    <row r="3" spans="1:4">
      <c r="A3" s="4" t="s">
        <v>35</v>
      </c>
      <c r="B3" s="7" t="n">
        <v>375340</v>
      </c>
      <c r="D3" s="7" t="n">
        <v>359688</v>
      </c>
    </row>
    <row r="4" spans="1:4">
      <c r="A4" s="4" t="s">
        <v>223</v>
      </c>
    </row>
    <row r="5" spans="1:4">
      <c r="A5" s="3" t="s">
        <v>136</v>
      </c>
    </row>
    <row r="6" spans="1:4">
      <c r="A6" s="4" t="s">
        <v>224</v>
      </c>
      <c r="C6" s="7" t="n">
        <v>3616</v>
      </c>
    </row>
    <row r="7" spans="1:4">
      <c r="A7" s="4" t="s">
        <v>225</v>
      </c>
      <c r="C7" s="5" t="n">
        <v>1889</v>
      </c>
    </row>
    <row r="8" spans="1:4">
      <c r="A8" s="4" t="s">
        <v>31</v>
      </c>
      <c r="C8" s="5" t="n">
        <v>14</v>
      </c>
    </row>
    <row r="9" spans="1:4">
      <c r="A9" s="4" t="s">
        <v>226</v>
      </c>
      <c r="C9" s="5" t="n">
        <v>21</v>
      </c>
    </row>
    <row r="10" spans="1:4">
      <c r="A10" s="4" t="s">
        <v>227</v>
      </c>
      <c r="C10" s="5" t="n">
        <v>20000</v>
      </c>
    </row>
    <row r="11" spans="1:4">
      <c r="A11" s="4" t="s">
        <v>228</v>
      </c>
      <c r="C11" s="5" t="n">
        <v>-438</v>
      </c>
    </row>
    <row r="12" spans="1:4">
      <c r="A12" s="4" t="s">
        <v>229</v>
      </c>
      <c r="C12" s="5" t="n">
        <v>-2799</v>
      </c>
    </row>
    <row r="13" spans="1:4">
      <c r="A13" s="4" t="s">
        <v>230</v>
      </c>
      <c r="C13" s="5" t="n">
        <v>22303</v>
      </c>
    </row>
    <row r="14" spans="1:4">
      <c r="A14" s="4" t="s">
        <v>35</v>
      </c>
      <c r="C14" s="5" t="n">
        <v>15353</v>
      </c>
    </row>
    <row r="15" spans="1:4">
      <c r="A15" s="4" t="s">
        <v>231</v>
      </c>
      <c r="C15" s="7" t="n">
        <v>376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 customWidth="1" max="5" min="5" width="14"/>
  </cols>
  <sheetData>
    <row r="1" spans="1:5">
      <c r="A1" s="1" t="s">
        <v>232</v>
      </c>
      <c r="B1" s="2" t="s">
        <v>222</v>
      </c>
      <c r="C1" s="2" t="s">
        <v>2</v>
      </c>
      <c r="D1" s="2" t="s">
        <v>73</v>
      </c>
      <c r="E1" s="2" t="s">
        <v>25</v>
      </c>
    </row>
    <row r="2" spans="1:5">
      <c r="A2" s="3" t="s">
        <v>136</v>
      </c>
    </row>
    <row r="3" spans="1:5">
      <c r="A3" s="4" t="s">
        <v>231</v>
      </c>
      <c r="C3" s="7" t="n">
        <v>37656</v>
      </c>
      <c r="D3" s="7" t="n">
        <v>0</v>
      </c>
    </row>
    <row r="4" spans="1:5">
      <c r="A4" s="4" t="s">
        <v>35</v>
      </c>
      <c r="C4" s="7" t="n">
        <v>375340</v>
      </c>
      <c r="E4" s="7" t="n">
        <v>359688</v>
      </c>
    </row>
    <row r="5" spans="1:5">
      <c r="A5" s="4" t="s">
        <v>223</v>
      </c>
    </row>
    <row r="6" spans="1:5">
      <c r="A6" s="3" t="s">
        <v>136</v>
      </c>
    </row>
    <row r="7" spans="1:5">
      <c r="A7" s="4" t="s">
        <v>233</v>
      </c>
      <c r="B7" s="4" t="s">
        <v>234</v>
      </c>
    </row>
    <row r="8" spans="1:5">
      <c r="A8" s="4" t="s">
        <v>231</v>
      </c>
      <c r="B8" s="7" t="n">
        <v>37656</v>
      </c>
    </row>
    <row r="9" spans="1:5">
      <c r="A9" s="4" t="s">
        <v>35</v>
      </c>
      <c r="B9" s="7" t="n">
        <v>15353</v>
      </c>
    </row>
    <row r="10" spans="1:5">
      <c r="A10" s="4" t="s">
        <v>235</v>
      </c>
      <c r="B10" s="4" t="s">
        <v>2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7</v>
      </c>
      <c r="B1" s="2" t="s">
        <v>2</v>
      </c>
      <c r="C1" s="2" t="s">
        <v>25</v>
      </c>
    </row>
    <row r="2" spans="1:3">
      <c r="A2" s="3" t="s">
        <v>139</v>
      </c>
    </row>
    <row r="3" spans="1:3">
      <c r="A3" s="4" t="s">
        <v>238</v>
      </c>
      <c r="B3" s="7" t="n">
        <v>62429</v>
      </c>
      <c r="C3" s="7" t="n">
        <v>58226</v>
      </c>
    </row>
    <row r="4" spans="1:3">
      <c r="A4" s="4" t="s">
        <v>239</v>
      </c>
      <c r="B4" s="5" t="n">
        <v>20717</v>
      </c>
      <c r="C4" s="5" t="n">
        <v>16193</v>
      </c>
    </row>
    <row r="5" spans="1:3">
      <c r="A5" s="4" t="s">
        <v>240</v>
      </c>
      <c r="B5" s="5" t="n">
        <v>130999</v>
      </c>
      <c r="C5" s="5" t="n">
        <v>123670</v>
      </c>
    </row>
    <row r="6" spans="1:3">
      <c r="A6" s="4" t="s">
        <v>241</v>
      </c>
      <c r="B6" s="7" t="n">
        <v>214145</v>
      </c>
      <c r="C6" s="7" t="n">
        <v>1980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4" t="s">
        <v>60</v>
      </c>
      <c r="B2" s="7" t="n">
        <v>917</v>
      </c>
      <c r="C2" s="7" t="n">
        <v>860</v>
      </c>
    </row>
    <row r="3" spans="1:3">
      <c r="A3" s="4" t="s">
        <v>61</v>
      </c>
      <c r="B3" s="5" t="n">
        <v>443614</v>
      </c>
      <c r="C3" s="5" t="n">
        <v>427766</v>
      </c>
    </row>
    <row r="4" spans="1:3">
      <c r="A4" s="4" t="s">
        <v>62</v>
      </c>
      <c r="B4" s="5" t="n">
        <v>293265</v>
      </c>
      <c r="C4" s="5" t="n">
        <v>281439</v>
      </c>
    </row>
    <row r="5" spans="1:3">
      <c r="A5" s="4" t="s">
        <v>63</v>
      </c>
      <c r="B5" s="7" t="n">
        <v>9029</v>
      </c>
      <c r="C5" s="7" t="n">
        <v>9470</v>
      </c>
    </row>
    <row r="6" spans="1:3">
      <c r="A6" s="4" t="s">
        <v>64</v>
      </c>
      <c r="B6" s="8" t="n">
        <v>0.01</v>
      </c>
      <c r="C6" s="8" t="n">
        <v>0.01</v>
      </c>
    </row>
    <row r="7" spans="1:3">
      <c r="A7" s="4" t="s">
        <v>65</v>
      </c>
      <c r="B7" s="5" t="n">
        <v>5000000</v>
      </c>
      <c r="C7" s="5" t="n">
        <v>5000000</v>
      </c>
    </row>
    <row r="8" spans="1:3">
      <c r="A8" s="4" t="s">
        <v>66</v>
      </c>
      <c r="B8" s="5" t="n">
        <v>0</v>
      </c>
      <c r="C8" s="5" t="n">
        <v>0</v>
      </c>
    </row>
    <row r="9" spans="1:3">
      <c r="A9" s="4" t="s">
        <v>67</v>
      </c>
      <c r="B9" s="5" t="n">
        <v>0</v>
      </c>
      <c r="C9" s="5" t="n">
        <v>0</v>
      </c>
    </row>
    <row r="10" spans="1:3">
      <c r="A10" s="4" t="s">
        <v>68</v>
      </c>
      <c r="B10" s="8" t="n">
        <v>0.01</v>
      </c>
      <c r="C10" s="8" t="n">
        <v>0.01</v>
      </c>
    </row>
    <row r="11" spans="1:3">
      <c r="A11" s="4" t="s">
        <v>69</v>
      </c>
      <c r="B11" s="5" t="n">
        <v>400000000</v>
      </c>
      <c r="C11" s="5" t="n">
        <v>400000000</v>
      </c>
    </row>
    <row r="12" spans="1:3">
      <c r="A12" s="4" t="s">
        <v>70</v>
      </c>
      <c r="B12" s="5" t="n">
        <v>141802172</v>
      </c>
      <c r="C12" s="5" t="n">
        <v>141282539</v>
      </c>
    </row>
    <row r="13" spans="1:3">
      <c r="A13" s="4" t="s">
        <v>71</v>
      </c>
      <c r="B13" s="5" t="n">
        <v>141802172</v>
      </c>
      <c r="C13" s="5" t="n">
        <v>1412825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21"/>
  </cols>
  <sheetData>
    <row r="1" spans="1:2">
      <c r="A1" s="1" t="s">
        <v>242</v>
      </c>
      <c r="B1" s="2" t="s">
        <v>1</v>
      </c>
    </row>
    <row r="2" spans="1:2">
      <c r="B2" s="2" t="s">
        <v>210</v>
      </c>
    </row>
    <row r="3" spans="1:2">
      <c r="A3" s="3" t="s">
        <v>243</v>
      </c>
    </row>
    <row r="4" spans="1:2">
      <c r="A4" s="4" t="s">
        <v>244</v>
      </c>
      <c r="B4" s="7" t="n">
        <v>359688</v>
      </c>
    </row>
    <row r="5" spans="1:2">
      <c r="A5" s="4" t="s">
        <v>245</v>
      </c>
      <c r="B5" s="5" t="n">
        <v>15353</v>
      </c>
    </row>
    <row r="6" spans="1:2">
      <c r="A6" s="4" t="s">
        <v>246</v>
      </c>
      <c r="B6" s="5" t="n">
        <v>299</v>
      </c>
    </row>
    <row r="7" spans="1:2">
      <c r="A7" s="4" t="s">
        <v>247</v>
      </c>
      <c r="B7" s="5" t="n">
        <v>375340</v>
      </c>
    </row>
    <row r="8" spans="1:2">
      <c r="A8" s="4" t="s">
        <v>248</v>
      </c>
    </row>
    <row r="9" spans="1:2">
      <c r="A9" s="3" t="s">
        <v>243</v>
      </c>
    </row>
    <row r="10" spans="1:2">
      <c r="A10" s="4" t="s">
        <v>244</v>
      </c>
      <c r="B10" s="5" t="n">
        <v>304270</v>
      </c>
    </row>
    <row r="11" spans="1:2">
      <c r="A11" s="4" t="s">
        <v>245</v>
      </c>
      <c r="B11" s="5" t="n">
        <v>0</v>
      </c>
    </row>
    <row r="12" spans="1:2">
      <c r="A12" s="4" t="s">
        <v>246</v>
      </c>
      <c r="B12" s="5" t="n">
        <v>299</v>
      </c>
    </row>
    <row r="13" spans="1:2">
      <c r="A13" s="4" t="s">
        <v>247</v>
      </c>
      <c r="B13" s="5" t="n">
        <v>304569</v>
      </c>
    </row>
    <row r="14" spans="1:2">
      <c r="A14" s="4" t="s">
        <v>249</v>
      </c>
    </row>
    <row r="15" spans="1:2">
      <c r="A15" s="3" t="s">
        <v>243</v>
      </c>
    </row>
    <row r="16" spans="1:2">
      <c r="A16" s="4" t="s">
        <v>244</v>
      </c>
      <c r="B16" s="5" t="n">
        <v>8007</v>
      </c>
    </row>
    <row r="17" spans="1:2">
      <c r="A17" s="4" t="s">
        <v>245</v>
      </c>
      <c r="B17" s="5" t="n">
        <v>0</v>
      </c>
    </row>
    <row r="18" spans="1:2">
      <c r="A18" s="4" t="s">
        <v>246</v>
      </c>
      <c r="B18" s="5" t="n">
        <v>0</v>
      </c>
    </row>
    <row r="19" spans="1:2">
      <c r="A19" s="4" t="s">
        <v>247</v>
      </c>
      <c r="B19" s="5" t="n">
        <v>8007</v>
      </c>
    </row>
    <row r="20" spans="1:2">
      <c r="A20" s="4" t="s">
        <v>250</v>
      </c>
    </row>
    <row r="21" spans="1:2">
      <c r="A21" s="3" t="s">
        <v>243</v>
      </c>
    </row>
    <row r="22" spans="1:2">
      <c r="A22" s="4" t="s">
        <v>244</v>
      </c>
      <c r="B22" s="5" t="n">
        <v>47411</v>
      </c>
    </row>
    <row r="23" spans="1:2">
      <c r="A23" s="4" t="s">
        <v>245</v>
      </c>
      <c r="B23" s="5" t="n">
        <v>15353</v>
      </c>
    </row>
    <row r="24" spans="1:2">
      <c r="A24" s="4" t="s">
        <v>246</v>
      </c>
      <c r="B24" s="5" t="n">
        <v>0</v>
      </c>
    </row>
    <row r="25" spans="1:2">
      <c r="A25" s="4" t="s">
        <v>247</v>
      </c>
      <c r="B25" s="7" t="n">
        <v>627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1</v>
      </c>
      <c r="B1" s="2" t="s">
        <v>2</v>
      </c>
      <c r="C1" s="2" t="s">
        <v>25</v>
      </c>
    </row>
    <row r="2" spans="1:3">
      <c r="A2" s="3" t="s">
        <v>252</v>
      </c>
    </row>
    <row r="3" spans="1:3">
      <c r="A3" s="4" t="s">
        <v>253</v>
      </c>
      <c r="B3" s="7" t="n">
        <v>484079</v>
      </c>
      <c r="C3" s="7" t="n">
        <v>463869</v>
      </c>
    </row>
    <row r="4" spans="1:3">
      <c r="A4" s="4" t="s">
        <v>254</v>
      </c>
      <c r="B4" s="5" t="n">
        <v>293265</v>
      </c>
      <c r="C4" s="5" t="n">
        <v>281439</v>
      </c>
    </row>
    <row r="5" spans="1:3">
      <c r="A5" s="4" t="s">
        <v>255</v>
      </c>
      <c r="B5" s="5" t="n">
        <v>190814</v>
      </c>
      <c r="C5" s="5" t="n">
        <v>182430</v>
      </c>
    </row>
    <row r="6" spans="1:3">
      <c r="A6" s="4" t="s">
        <v>256</v>
      </c>
    </row>
    <row r="7" spans="1:3">
      <c r="A7" s="3" t="s">
        <v>252</v>
      </c>
    </row>
    <row r="8" spans="1:3">
      <c r="A8" s="4" t="s">
        <v>253</v>
      </c>
      <c r="B8" s="5" t="n">
        <v>223237</v>
      </c>
      <c r="C8" s="5" t="n">
        <v>206224</v>
      </c>
    </row>
    <row r="9" spans="1:3">
      <c r="A9" s="4" t="s">
        <v>254</v>
      </c>
      <c r="B9" s="5" t="n">
        <v>155782</v>
      </c>
      <c r="C9" s="5" t="n">
        <v>149215</v>
      </c>
    </row>
    <row r="10" spans="1:3">
      <c r="A10" s="4" t="s">
        <v>255</v>
      </c>
      <c r="B10" s="5" t="n">
        <v>67455</v>
      </c>
      <c r="C10" s="5" t="n">
        <v>57009</v>
      </c>
    </row>
    <row r="11" spans="1:3">
      <c r="A11" s="4" t="s">
        <v>257</v>
      </c>
    </row>
    <row r="12" spans="1:3">
      <c r="A12" s="3" t="s">
        <v>252</v>
      </c>
    </row>
    <row r="13" spans="1:3">
      <c r="A13" s="4" t="s">
        <v>253</v>
      </c>
      <c r="B13" s="5" t="n">
        <v>18816</v>
      </c>
      <c r="C13" s="5" t="n">
        <v>16807</v>
      </c>
    </row>
    <row r="14" spans="1:3">
      <c r="A14" s="4" t="s">
        <v>254</v>
      </c>
      <c r="B14" s="5" t="n">
        <v>13947</v>
      </c>
      <c r="C14" s="5" t="n">
        <v>13712</v>
      </c>
    </row>
    <row r="15" spans="1:3">
      <c r="A15" s="4" t="s">
        <v>255</v>
      </c>
      <c r="B15" s="5" t="n">
        <v>4869</v>
      </c>
      <c r="C15" s="5" t="n">
        <v>3095</v>
      </c>
    </row>
    <row r="16" spans="1:3">
      <c r="A16" s="4" t="s">
        <v>258</v>
      </c>
    </row>
    <row r="17" spans="1:3">
      <c r="A17" s="3" t="s">
        <v>252</v>
      </c>
    </row>
    <row r="18" spans="1:3">
      <c r="A18" s="4" t="s">
        <v>253</v>
      </c>
      <c r="B18" s="5" t="n">
        <v>221993</v>
      </c>
      <c r="C18" s="5" t="n">
        <v>220806</v>
      </c>
    </row>
    <row r="19" spans="1:3">
      <c r="A19" s="4" t="s">
        <v>254</v>
      </c>
      <c r="B19" s="5" t="n">
        <v>115051</v>
      </c>
      <c r="C19" s="5" t="n">
        <v>110281</v>
      </c>
    </row>
    <row r="20" spans="1:3">
      <c r="A20" s="4" t="s">
        <v>255</v>
      </c>
      <c r="B20" s="5" t="n">
        <v>106942</v>
      </c>
      <c r="C20" s="5" t="n">
        <v>110525</v>
      </c>
    </row>
    <row r="21" spans="1:3">
      <c r="A21" s="4" t="s">
        <v>38</v>
      </c>
    </row>
    <row r="22" spans="1:3">
      <c r="A22" s="3" t="s">
        <v>252</v>
      </c>
    </row>
    <row r="23" spans="1:3">
      <c r="A23" s="4" t="s">
        <v>253</v>
      </c>
      <c r="B23" s="5" t="n">
        <v>20033</v>
      </c>
      <c r="C23" s="5" t="n">
        <v>20032</v>
      </c>
    </row>
    <row r="24" spans="1:3">
      <c r="A24" s="4" t="s">
        <v>254</v>
      </c>
      <c r="B24" s="5" t="n">
        <v>8485</v>
      </c>
      <c r="C24" s="5" t="n">
        <v>8231</v>
      </c>
    </row>
    <row r="25" spans="1:3">
      <c r="A25" s="4" t="s">
        <v>255</v>
      </c>
      <c r="B25" s="7" t="n">
        <v>11548</v>
      </c>
      <c r="C25" s="7" t="n">
        <v>118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52</v>
      </c>
    </row>
    <row r="3" spans="1:3">
      <c r="A3" s="5" t="n">
        <v>2018</v>
      </c>
      <c r="B3" s="7" t="n">
        <v>35712</v>
      </c>
    </row>
    <row r="4" spans="1:3">
      <c r="A4" s="5" t="n">
        <v>2019</v>
      </c>
      <c r="B4" s="5" t="n">
        <v>44760</v>
      </c>
    </row>
    <row r="5" spans="1:3">
      <c r="A5" s="5" t="n">
        <v>2020</v>
      </c>
      <c r="B5" s="5" t="n">
        <v>30251</v>
      </c>
    </row>
    <row r="6" spans="1:3">
      <c r="A6" s="5" t="n">
        <v>2021</v>
      </c>
      <c r="B6" s="5" t="n">
        <v>23589</v>
      </c>
    </row>
    <row r="7" spans="1:3">
      <c r="A7" s="5" t="n">
        <v>2022</v>
      </c>
      <c r="B7" s="5" t="n">
        <v>23444</v>
      </c>
    </row>
    <row r="8" spans="1:3">
      <c r="A8" s="4" t="s">
        <v>260</v>
      </c>
      <c r="B8" s="5" t="n">
        <v>33058</v>
      </c>
    </row>
    <row r="9" spans="1:3">
      <c r="A9" s="4" t="s">
        <v>261</v>
      </c>
      <c r="B9" s="7" t="n">
        <v>190814</v>
      </c>
      <c r="C9" s="7" t="n">
        <v>1824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2</v>
      </c>
      <c r="B1" s="2" t="s">
        <v>1</v>
      </c>
    </row>
    <row r="2" spans="1:3">
      <c r="B2" s="2" t="s">
        <v>2</v>
      </c>
      <c r="C2" s="2" t="s">
        <v>73</v>
      </c>
    </row>
    <row r="3" spans="1:3">
      <c r="A3" s="3" t="s">
        <v>145</v>
      </c>
    </row>
    <row r="4" spans="1:3">
      <c r="A4" s="4" t="s">
        <v>263</v>
      </c>
      <c r="B4" s="7" t="n">
        <v>14933</v>
      </c>
      <c r="C4" s="7" t="n">
        <v>14569</v>
      </c>
    </row>
    <row r="5" spans="1:3">
      <c r="A5" s="4" t="s">
        <v>264</v>
      </c>
      <c r="B5" s="5" t="n">
        <v>495</v>
      </c>
      <c r="C5" s="5" t="n">
        <v>50</v>
      </c>
    </row>
    <row r="6" spans="1:3">
      <c r="A6" s="4" t="s">
        <v>265</v>
      </c>
      <c r="B6" s="5" t="n">
        <v>1797</v>
      </c>
      <c r="C6" s="5" t="n">
        <v>-3372</v>
      </c>
    </row>
    <row r="7" spans="1:3">
      <c r="A7" s="4" t="s">
        <v>266</v>
      </c>
      <c r="B7" s="5" t="n">
        <v>768</v>
      </c>
      <c r="C7" s="5" t="n">
        <v>129</v>
      </c>
    </row>
    <row r="8" spans="1:3">
      <c r="A8" s="4" t="s">
        <v>267</v>
      </c>
      <c r="B8" s="5" t="n">
        <v>641</v>
      </c>
      <c r="C8" s="5" t="n">
        <v>481</v>
      </c>
    </row>
    <row r="9" spans="1:3">
      <c r="A9" s="4" t="s">
        <v>268</v>
      </c>
      <c r="B9" s="5" t="n">
        <v>-900</v>
      </c>
      <c r="C9" s="5" t="n">
        <v>-599</v>
      </c>
    </row>
    <row r="10" spans="1:3">
      <c r="A10" s="4" t="s">
        <v>269</v>
      </c>
      <c r="B10" s="5" t="n">
        <v>-5564</v>
      </c>
      <c r="C10" s="5" t="n">
        <v>-2295</v>
      </c>
    </row>
    <row r="11" spans="1:3">
      <c r="A11" s="4" t="s">
        <v>270</v>
      </c>
      <c r="B11" s="5" t="n">
        <v>1114</v>
      </c>
      <c r="C11" s="5" t="n">
        <v>0</v>
      </c>
    </row>
    <row r="12" spans="1:3">
      <c r="A12" s="4" t="s">
        <v>271</v>
      </c>
      <c r="B12" s="5" t="n">
        <v>262</v>
      </c>
      <c r="C12" s="5" t="n">
        <v>148</v>
      </c>
    </row>
    <row r="13" spans="1:3">
      <c r="A13" s="4" t="s">
        <v>85</v>
      </c>
      <c r="B13" s="7" t="n">
        <v>13546</v>
      </c>
      <c r="C13" s="7" t="n">
        <v>91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3</v>
      </c>
    </row>
    <row r="3" spans="1:3">
      <c r="A3" s="3" t="s">
        <v>273</v>
      </c>
    </row>
    <row r="4" spans="1:3">
      <c r="A4" s="4" t="s">
        <v>274</v>
      </c>
      <c r="B4" s="4" t="s">
        <v>275</v>
      </c>
      <c r="C4" s="4" t="s">
        <v>276</v>
      </c>
    </row>
    <row r="5" spans="1:3">
      <c r="A5" s="4" t="s">
        <v>277</v>
      </c>
      <c r="B5" s="4" t="s">
        <v>278</v>
      </c>
      <c r="C5" s="4" t="s">
        <v>279</v>
      </c>
    </row>
    <row r="6" spans="1:3">
      <c r="A6" s="4" t="s">
        <v>270</v>
      </c>
      <c r="B6" s="7" t="n">
        <v>1114</v>
      </c>
      <c r="C6"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3</v>
      </c>
    </row>
    <row r="3" spans="1:3">
      <c r="A3" s="3" t="s">
        <v>89</v>
      </c>
    </row>
    <row r="4" spans="1:3">
      <c r="A4" s="4" t="s">
        <v>281</v>
      </c>
      <c r="B4" s="5" t="n">
        <v>141581</v>
      </c>
      <c r="C4" s="5" t="n">
        <v>141501</v>
      </c>
    </row>
    <row r="5" spans="1:3">
      <c r="A5" s="4" t="s">
        <v>282</v>
      </c>
      <c r="B5" s="5" t="n">
        <v>2071</v>
      </c>
      <c r="C5" s="5" t="n">
        <v>1814</v>
      </c>
    </row>
    <row r="6" spans="1:3">
      <c r="A6" s="4" t="s">
        <v>283</v>
      </c>
      <c r="B6" s="5" t="n">
        <v>143652</v>
      </c>
      <c r="C6" s="5" t="n">
        <v>1433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3</v>
      </c>
    </row>
    <row r="3" spans="1:3">
      <c r="A3" s="3" t="s">
        <v>285</v>
      </c>
    </row>
    <row r="4" spans="1:3">
      <c r="A4" s="4" t="s">
        <v>286</v>
      </c>
      <c r="B4" s="5" t="n">
        <v>159</v>
      </c>
      <c r="C4" s="5" t="n">
        <v>5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C3" s="7" t="n">
        <v>36</v>
      </c>
    </row>
    <row r="4" spans="1:3">
      <c r="A4" s="4" t="s">
        <v>290</v>
      </c>
      <c r="B4" s="7" t="n">
        <v>0</v>
      </c>
      <c r="C4" s="5" t="n">
        <v>36</v>
      </c>
    </row>
    <row r="5" spans="1:3">
      <c r="A5" s="4" t="s">
        <v>291</v>
      </c>
      <c r="B5" s="5" t="n">
        <v>1914</v>
      </c>
    </row>
    <row r="6" spans="1:3">
      <c r="A6" s="4" t="s">
        <v>292</v>
      </c>
      <c r="B6" s="5" t="n">
        <v>1914</v>
      </c>
      <c r="C6" s="5" t="n">
        <v>0</v>
      </c>
    </row>
    <row r="7" spans="1:3">
      <c r="A7" s="4" t="s">
        <v>293</v>
      </c>
    </row>
    <row r="8" spans="1:3">
      <c r="A8" s="3" t="s">
        <v>288</v>
      </c>
    </row>
    <row r="9" spans="1:3">
      <c r="A9" s="4" t="s">
        <v>289</v>
      </c>
      <c r="B9" s="5" t="n">
        <v>0</v>
      </c>
      <c r="C9" s="5" t="n">
        <v>36</v>
      </c>
    </row>
    <row r="10" spans="1:3">
      <c r="A10" s="4" t="s">
        <v>294</v>
      </c>
    </row>
    <row r="11" spans="1:3">
      <c r="A11" s="3" t="s">
        <v>288</v>
      </c>
    </row>
    <row r="12" spans="1:3">
      <c r="A12" s="4" t="s">
        <v>290</v>
      </c>
      <c r="B12" s="5" t="n">
        <v>0</v>
      </c>
      <c r="C12" s="5" t="n">
        <v>0</v>
      </c>
    </row>
    <row r="13" spans="1:3">
      <c r="A13" s="4" t="s">
        <v>292</v>
      </c>
      <c r="B13" s="5" t="n">
        <v>0</v>
      </c>
      <c r="C13" s="5" t="n">
        <v>0</v>
      </c>
    </row>
    <row r="14" spans="1:3">
      <c r="A14" s="4" t="s">
        <v>295</v>
      </c>
    </row>
    <row r="15" spans="1:3">
      <c r="A15" s="3" t="s">
        <v>288</v>
      </c>
    </row>
    <row r="16" spans="1:3">
      <c r="A16" s="4" t="s">
        <v>289</v>
      </c>
      <c r="B16" s="5" t="n">
        <v>0</v>
      </c>
      <c r="C16" s="5" t="n">
        <v>0</v>
      </c>
    </row>
    <row r="17" spans="1:3">
      <c r="A17" s="4" t="s">
        <v>296</v>
      </c>
    </row>
    <row r="18" spans="1:3">
      <c r="A18" s="3" t="s">
        <v>288</v>
      </c>
    </row>
    <row r="19" spans="1:3">
      <c r="A19" s="4" t="s">
        <v>290</v>
      </c>
      <c r="B19" s="5" t="n">
        <v>0</v>
      </c>
      <c r="C19" s="5" t="n">
        <v>36</v>
      </c>
    </row>
    <row r="20" spans="1:3">
      <c r="A20" s="4" t="s">
        <v>292</v>
      </c>
      <c r="B20" s="5" t="n">
        <v>1914</v>
      </c>
      <c r="C20" s="5" t="n">
        <v>0</v>
      </c>
    </row>
    <row r="21" spans="1:3">
      <c r="A21" s="4" t="s">
        <v>297</v>
      </c>
    </row>
    <row r="22" spans="1:3">
      <c r="A22" s="3" t="s">
        <v>288</v>
      </c>
    </row>
    <row r="23" spans="1:3">
      <c r="A23" s="4" t="s">
        <v>289</v>
      </c>
      <c r="B23" s="5" t="n">
        <v>0</v>
      </c>
      <c r="C23" s="5" t="n">
        <v>36</v>
      </c>
    </row>
    <row r="24" spans="1:3">
      <c r="A24" s="4" t="s">
        <v>298</v>
      </c>
    </row>
    <row r="25" spans="1:3">
      <c r="A25" s="3" t="s">
        <v>288</v>
      </c>
    </row>
    <row r="26" spans="1:3">
      <c r="A26" s="4" t="s">
        <v>290</v>
      </c>
      <c r="B26" s="5" t="n">
        <v>0</v>
      </c>
      <c r="C26" s="5" t="n">
        <v>0</v>
      </c>
    </row>
    <row r="27" spans="1:3">
      <c r="A27" s="4" t="s">
        <v>292</v>
      </c>
      <c r="B27" s="5" t="n">
        <v>0</v>
      </c>
      <c r="C27" s="5" t="n">
        <v>0</v>
      </c>
    </row>
    <row r="28" spans="1:3">
      <c r="A28" s="4" t="s">
        <v>299</v>
      </c>
    </row>
    <row r="29" spans="1:3">
      <c r="A29" s="3" t="s">
        <v>288</v>
      </c>
    </row>
    <row r="30" spans="1:3">
      <c r="A30" s="4" t="s">
        <v>289</v>
      </c>
      <c r="B30" s="5" t="n">
        <v>0</v>
      </c>
      <c r="C30" s="5" t="n">
        <v>0</v>
      </c>
    </row>
    <row r="31" spans="1:3">
      <c r="A31" s="4" t="s">
        <v>300</v>
      </c>
    </row>
    <row r="32" spans="1:3">
      <c r="A32" s="3" t="s">
        <v>288</v>
      </c>
    </row>
    <row r="33" spans="1:3">
      <c r="A33" s="4" t="s">
        <v>291</v>
      </c>
      <c r="B33" s="5" t="n">
        <v>1914</v>
      </c>
      <c r="C33" s="5" t="n">
        <v>0</v>
      </c>
    </row>
    <row r="34" spans="1:3">
      <c r="A34" s="4" t="s">
        <v>301</v>
      </c>
    </row>
    <row r="35" spans="1:3">
      <c r="A35" s="3" t="s">
        <v>288</v>
      </c>
    </row>
    <row r="36" spans="1:3">
      <c r="A36" s="4" t="s">
        <v>291</v>
      </c>
      <c r="B36" s="5" t="n">
        <v>0</v>
      </c>
      <c r="C36" s="5" t="n">
        <v>0</v>
      </c>
    </row>
    <row r="37" spans="1:3">
      <c r="A37" s="4" t="s">
        <v>302</v>
      </c>
    </row>
    <row r="38" spans="1:3">
      <c r="A38" s="3" t="s">
        <v>288</v>
      </c>
    </row>
    <row r="39" spans="1:3">
      <c r="A39" s="4" t="s">
        <v>291</v>
      </c>
      <c r="B39" s="5" t="n">
        <v>1914</v>
      </c>
      <c r="C39" s="5" t="n">
        <v>0</v>
      </c>
    </row>
    <row r="40" spans="1:3">
      <c r="A40" s="4" t="s">
        <v>303</v>
      </c>
    </row>
    <row r="41" spans="1:3">
      <c r="A41" s="3" t="s">
        <v>288</v>
      </c>
    </row>
    <row r="42" spans="1:3">
      <c r="A42" s="4" t="s">
        <v>291</v>
      </c>
      <c r="B42" s="7" t="n">
        <v>0</v>
      </c>
      <c r="C4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4</v>
      </c>
      <c r="B1" s="2" t="s">
        <v>2</v>
      </c>
      <c r="C1" s="2" t="s">
        <v>25</v>
      </c>
    </row>
    <row r="2" spans="1:3">
      <c r="A2" s="3" t="s">
        <v>305</v>
      </c>
    </row>
    <row r="3" spans="1:3">
      <c r="A3" s="4" t="s">
        <v>306</v>
      </c>
      <c r="B3" s="7" t="n">
        <v>1914</v>
      </c>
      <c r="C3" s="7" t="n">
        <v>0</v>
      </c>
    </row>
    <row r="4" spans="1:3">
      <c r="A4" s="4" t="s">
        <v>307</v>
      </c>
      <c r="B4" s="5" t="n">
        <v>0</v>
      </c>
      <c r="C4" s="5" t="n">
        <v>36</v>
      </c>
    </row>
    <row r="5" spans="1:3">
      <c r="A5" s="4" t="s">
        <v>308</v>
      </c>
      <c r="B5" s="7" t="n">
        <v>1914</v>
      </c>
    </row>
    <row r="6" spans="1:3">
      <c r="A6" s="4" t="s">
        <v>309</v>
      </c>
      <c r="C6" s="7" t="n">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3</v>
      </c>
    </row>
    <row r="3" spans="1:3">
      <c r="A3" s="3" t="s">
        <v>152</v>
      </c>
    </row>
    <row r="4" spans="1:3">
      <c r="A4" s="4" t="s">
        <v>311</v>
      </c>
      <c r="B4" s="7" t="n">
        <v>-1914</v>
      </c>
      <c r="C4" s="7" t="n">
        <v>-22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367199</v>
      </c>
      <c r="C3" s="7" t="n">
        <v>317377</v>
      </c>
    </row>
    <row r="4" spans="1:3">
      <c r="A4" s="4" t="s">
        <v>75</v>
      </c>
      <c r="B4" s="5" t="n">
        <v>191202</v>
      </c>
      <c r="C4" s="5" t="n">
        <v>177781</v>
      </c>
    </row>
    <row r="5" spans="1:3">
      <c r="A5" s="4" t="s">
        <v>76</v>
      </c>
      <c r="B5" s="5" t="n">
        <v>175997</v>
      </c>
      <c r="C5" s="5" t="n">
        <v>139596</v>
      </c>
    </row>
    <row r="6" spans="1:3">
      <c r="A6" s="4" t="s">
        <v>77</v>
      </c>
      <c r="B6" s="5" t="n">
        <v>58269</v>
      </c>
      <c r="C6" s="5" t="n">
        <v>50492</v>
      </c>
    </row>
    <row r="7" spans="1:3">
      <c r="A7" s="4" t="s">
        <v>78</v>
      </c>
      <c r="B7" s="5" t="n">
        <v>27586</v>
      </c>
      <c r="C7" s="5" t="n">
        <v>27239</v>
      </c>
    </row>
    <row r="8" spans="1:3">
      <c r="A8" s="4" t="s">
        <v>79</v>
      </c>
      <c r="B8" s="5" t="n">
        <v>11669</v>
      </c>
      <c r="C8" s="5" t="n">
        <v>10945</v>
      </c>
    </row>
    <row r="9" spans="1:3">
      <c r="A9" s="4" t="s">
        <v>80</v>
      </c>
      <c r="B9" s="5" t="n">
        <v>78473</v>
      </c>
      <c r="C9" s="5" t="n">
        <v>50920</v>
      </c>
    </row>
    <row r="10" spans="1:3">
      <c r="A10" s="4" t="s">
        <v>81</v>
      </c>
      <c r="B10" s="5" t="n">
        <v>8159</v>
      </c>
      <c r="C10" s="5" t="n">
        <v>8473</v>
      </c>
    </row>
    <row r="11" spans="1:3">
      <c r="A11" s="4" t="s">
        <v>82</v>
      </c>
      <c r="B11" s="5" t="n">
        <v>-933</v>
      </c>
      <c r="C11" s="5" t="n">
        <v>-80</v>
      </c>
    </row>
    <row r="12" spans="1:3">
      <c r="A12" s="4" t="s">
        <v>83</v>
      </c>
      <c r="B12" s="5" t="n">
        <v>139</v>
      </c>
      <c r="C12" s="5" t="n">
        <v>902</v>
      </c>
    </row>
    <row r="13" spans="1:3">
      <c r="A13" s="4" t="s">
        <v>84</v>
      </c>
      <c r="B13" s="5" t="n">
        <v>71108</v>
      </c>
      <c r="C13" s="5" t="n">
        <v>41625</v>
      </c>
    </row>
    <row r="14" spans="1:3">
      <c r="A14" s="4" t="s">
        <v>85</v>
      </c>
      <c r="B14" s="5" t="n">
        <v>13546</v>
      </c>
      <c r="C14" s="5" t="n">
        <v>9111</v>
      </c>
    </row>
    <row r="15" spans="1:3">
      <c r="A15" s="4" t="s">
        <v>86</v>
      </c>
      <c r="B15" s="7" t="n">
        <v>57562</v>
      </c>
      <c r="C15" s="7" t="n">
        <v>32514</v>
      </c>
    </row>
    <row r="16" spans="1:3">
      <c r="A16" s="4" t="s">
        <v>87</v>
      </c>
      <c r="B16" s="8" t="n">
        <v>0.41</v>
      </c>
      <c r="C16" s="8" t="n">
        <v>0.23</v>
      </c>
    </row>
    <row r="17" spans="1:3">
      <c r="A17" s="4" t="s">
        <v>88</v>
      </c>
      <c r="B17" s="8" t="n">
        <v>0.4</v>
      </c>
      <c r="C17" s="8" t="n">
        <v>0.23</v>
      </c>
    </row>
    <row r="18" spans="1:3">
      <c r="A18" s="3" t="s">
        <v>89</v>
      </c>
    </row>
    <row r="19" spans="1:3">
      <c r="A19" s="4" t="s">
        <v>90</v>
      </c>
      <c r="B19" s="5" t="n">
        <v>141581</v>
      </c>
      <c r="C19" s="5" t="n">
        <v>141501</v>
      </c>
    </row>
    <row r="20" spans="1:3">
      <c r="A20" s="4" t="s">
        <v>91</v>
      </c>
      <c r="B20" s="5" t="n">
        <v>143652</v>
      </c>
      <c r="C20" s="5" t="n">
        <v>143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3</v>
      </c>
    </row>
    <row r="3" spans="1:3">
      <c r="A3" s="3" t="s">
        <v>313</v>
      </c>
    </row>
    <row r="4" spans="1:3">
      <c r="A4" s="4" t="s">
        <v>74</v>
      </c>
      <c r="B4" s="7" t="n">
        <v>367199</v>
      </c>
      <c r="C4" s="7" t="n">
        <v>317377</v>
      </c>
    </row>
    <row r="5" spans="1:3">
      <c r="A5" s="4" t="s">
        <v>314</v>
      </c>
      <c r="B5" s="5" t="n">
        <v>96695</v>
      </c>
      <c r="C5" s="5" t="n">
        <v>68075</v>
      </c>
    </row>
    <row r="6" spans="1:3">
      <c r="A6" s="4" t="s">
        <v>248</v>
      </c>
    </row>
    <row r="7" spans="1:3">
      <c r="A7" s="3" t="s">
        <v>313</v>
      </c>
    </row>
    <row r="8" spans="1:3">
      <c r="A8" s="4" t="s">
        <v>74</v>
      </c>
      <c r="B8" s="5" t="n">
        <v>130743</v>
      </c>
      <c r="C8" s="5" t="n">
        <v>114435</v>
      </c>
    </row>
    <row r="9" spans="1:3">
      <c r="A9" s="4" t="s">
        <v>314</v>
      </c>
      <c r="B9" s="5" t="n">
        <v>31562</v>
      </c>
      <c r="C9" s="5" t="n">
        <v>23128</v>
      </c>
    </row>
    <row r="10" spans="1:3">
      <c r="A10" s="4" t="s">
        <v>249</v>
      </c>
    </row>
    <row r="11" spans="1:3">
      <c r="A11" s="3" t="s">
        <v>313</v>
      </c>
    </row>
    <row r="12" spans="1:3">
      <c r="A12" s="4" t="s">
        <v>74</v>
      </c>
      <c r="B12" s="5" t="n">
        <v>118637</v>
      </c>
      <c r="C12" s="5" t="n">
        <v>100055</v>
      </c>
    </row>
    <row r="13" spans="1:3">
      <c r="A13" s="4" t="s">
        <v>314</v>
      </c>
      <c r="B13" s="5" t="n">
        <v>41991</v>
      </c>
      <c r="C13" s="5" t="n">
        <v>30987</v>
      </c>
    </row>
    <row r="14" spans="1:3">
      <c r="A14" s="4" t="s">
        <v>250</v>
      </c>
    </row>
    <row r="15" spans="1:3">
      <c r="A15" s="3" t="s">
        <v>313</v>
      </c>
    </row>
    <row r="16" spans="1:3">
      <c r="A16" s="4" t="s">
        <v>74</v>
      </c>
      <c r="B16" s="5" t="n">
        <v>117819</v>
      </c>
      <c r="C16" s="5" t="n">
        <v>102887</v>
      </c>
    </row>
    <row r="17" spans="1:3">
      <c r="A17" s="4" t="s">
        <v>314</v>
      </c>
      <c r="B17" s="5" t="n">
        <v>23142</v>
      </c>
      <c r="C17" s="5" t="n">
        <v>13960</v>
      </c>
    </row>
    <row r="18" spans="1:3">
      <c r="A18" s="4" t="s">
        <v>315</v>
      </c>
    </row>
    <row r="19" spans="1:3">
      <c r="A19" s="3" t="s">
        <v>313</v>
      </c>
    </row>
    <row r="20" spans="1:3">
      <c r="A20" s="4" t="s">
        <v>74</v>
      </c>
      <c r="B20" s="5" t="n">
        <v>65091</v>
      </c>
      <c r="C20" s="5" t="n">
        <v>78132</v>
      </c>
    </row>
    <row r="21" spans="1:3">
      <c r="A21" s="4" t="s">
        <v>316</v>
      </c>
    </row>
    <row r="22" spans="1:3">
      <c r="A22" s="3" t="s">
        <v>313</v>
      </c>
    </row>
    <row r="23" spans="1:3">
      <c r="A23" s="4" t="s">
        <v>74</v>
      </c>
      <c r="B23" s="5" t="n">
        <v>27642</v>
      </c>
      <c r="C23" s="5" t="n">
        <v>27447</v>
      </c>
    </row>
    <row r="24" spans="1:3">
      <c r="A24" s="4" t="s">
        <v>317</v>
      </c>
    </row>
    <row r="25" spans="1:3">
      <c r="A25" s="3" t="s">
        <v>313</v>
      </c>
    </row>
    <row r="26" spans="1:3">
      <c r="A26" s="4" t="s">
        <v>74</v>
      </c>
      <c r="B26" s="5" t="n">
        <v>22532</v>
      </c>
      <c r="C26" s="5" t="n">
        <v>32194</v>
      </c>
    </row>
    <row r="27" spans="1:3">
      <c r="A27" s="4" t="s">
        <v>318</v>
      </c>
    </row>
    <row r="28" spans="1:3">
      <c r="A28" s="3" t="s">
        <v>313</v>
      </c>
    </row>
    <row r="29" spans="1:3">
      <c r="A29" s="4" t="s">
        <v>74</v>
      </c>
      <c r="B29" s="5" t="n">
        <v>14917</v>
      </c>
      <c r="C29" s="5" t="n">
        <v>18491</v>
      </c>
    </row>
    <row r="30" spans="1:3">
      <c r="A30" s="4" t="s">
        <v>319</v>
      </c>
    </row>
    <row r="31" spans="1:3">
      <c r="A31" s="3" t="s">
        <v>313</v>
      </c>
    </row>
    <row r="32" spans="1:3">
      <c r="A32" s="4" t="s">
        <v>74</v>
      </c>
      <c r="B32" s="5" t="n">
        <v>86265</v>
      </c>
      <c r="C32" s="5" t="n">
        <v>65789</v>
      </c>
    </row>
    <row r="33" spans="1:3">
      <c r="A33" s="4" t="s">
        <v>320</v>
      </c>
    </row>
    <row r="34" spans="1:3">
      <c r="A34" s="3" t="s">
        <v>313</v>
      </c>
    </row>
    <row r="35" spans="1:3">
      <c r="A35" s="4" t="s">
        <v>74</v>
      </c>
      <c r="B35" s="5" t="n">
        <v>32401</v>
      </c>
      <c r="C35" s="5" t="n">
        <v>28618</v>
      </c>
    </row>
    <row r="36" spans="1:3">
      <c r="A36" s="4" t="s">
        <v>321</v>
      </c>
    </row>
    <row r="37" spans="1:3">
      <c r="A37" s="3" t="s">
        <v>313</v>
      </c>
    </row>
    <row r="38" spans="1:3">
      <c r="A38" s="4" t="s">
        <v>74</v>
      </c>
      <c r="B38" s="5" t="n">
        <v>20775</v>
      </c>
      <c r="C38" s="5" t="n">
        <v>15270</v>
      </c>
    </row>
    <row r="39" spans="1:3">
      <c r="A39" s="4" t="s">
        <v>322</v>
      </c>
    </row>
    <row r="40" spans="1:3">
      <c r="A40" s="3" t="s">
        <v>313</v>
      </c>
    </row>
    <row r="41" spans="1:3">
      <c r="A41" s="4" t="s">
        <v>74</v>
      </c>
      <c r="B41" s="5" t="n">
        <v>33089</v>
      </c>
      <c r="C41" s="5" t="n">
        <v>21901</v>
      </c>
    </row>
    <row r="42" spans="1:3">
      <c r="A42" s="4" t="s">
        <v>323</v>
      </c>
    </row>
    <row r="43" spans="1:3">
      <c r="A43" s="3" t="s">
        <v>313</v>
      </c>
    </row>
    <row r="44" spans="1:3">
      <c r="A44" s="4" t="s">
        <v>74</v>
      </c>
      <c r="B44" s="5" t="n">
        <v>62738</v>
      </c>
      <c r="C44" s="5" t="n">
        <v>47323</v>
      </c>
    </row>
    <row r="45" spans="1:3">
      <c r="A45" s="4" t="s">
        <v>324</v>
      </c>
    </row>
    <row r="46" spans="1:3">
      <c r="A46" s="3" t="s">
        <v>313</v>
      </c>
    </row>
    <row r="47" spans="1:3">
      <c r="A47" s="4" t="s">
        <v>74</v>
      </c>
      <c r="B47" s="5" t="n">
        <v>20327</v>
      </c>
      <c r="C47" s="5" t="n">
        <v>17781</v>
      </c>
    </row>
    <row r="48" spans="1:3">
      <c r="A48" s="4" t="s">
        <v>325</v>
      </c>
    </row>
    <row r="49" spans="1:3">
      <c r="A49" s="3" t="s">
        <v>313</v>
      </c>
    </row>
    <row r="50" spans="1:3">
      <c r="A50" s="4" t="s">
        <v>74</v>
      </c>
      <c r="B50" s="5" t="n">
        <v>19823</v>
      </c>
      <c r="C50" s="5" t="n">
        <v>13344</v>
      </c>
    </row>
    <row r="51" spans="1:3">
      <c r="A51" s="4" t="s">
        <v>326</v>
      </c>
    </row>
    <row r="52" spans="1:3">
      <c r="A52" s="3" t="s">
        <v>313</v>
      </c>
    </row>
    <row r="53" spans="1:3">
      <c r="A53" s="4" t="s">
        <v>74</v>
      </c>
      <c r="B53" s="5" t="n">
        <v>22588</v>
      </c>
      <c r="C53" s="5" t="n">
        <v>16198</v>
      </c>
    </row>
    <row r="54" spans="1:3">
      <c r="A54" s="4" t="s">
        <v>327</v>
      </c>
    </row>
    <row r="55" spans="1:3">
      <c r="A55" s="3" t="s">
        <v>313</v>
      </c>
    </row>
    <row r="56" spans="1:3">
      <c r="A56" s="4" t="s">
        <v>74</v>
      </c>
      <c r="B56" s="5" t="n">
        <v>51530</v>
      </c>
      <c r="C56" s="5" t="n">
        <v>35444</v>
      </c>
    </row>
    <row r="57" spans="1:3">
      <c r="A57" s="4" t="s">
        <v>328</v>
      </c>
    </row>
    <row r="58" spans="1:3">
      <c r="A58" s="3" t="s">
        <v>313</v>
      </c>
    </row>
    <row r="59" spans="1:3">
      <c r="A59" s="4" t="s">
        <v>74</v>
      </c>
      <c r="B59" s="5" t="n">
        <v>14506</v>
      </c>
      <c r="C59" s="5" t="n">
        <v>7992</v>
      </c>
    </row>
    <row r="60" spans="1:3">
      <c r="A60" s="4" t="s">
        <v>329</v>
      </c>
    </row>
    <row r="61" spans="1:3">
      <c r="A61" s="3" t="s">
        <v>313</v>
      </c>
    </row>
    <row r="62" spans="1:3">
      <c r="A62" s="4" t="s">
        <v>74</v>
      </c>
      <c r="B62" s="5" t="n">
        <v>25992</v>
      </c>
      <c r="C62" s="5" t="n">
        <v>18132</v>
      </c>
    </row>
    <row r="63" spans="1:3">
      <c r="A63" s="4" t="s">
        <v>330</v>
      </c>
    </row>
    <row r="64" spans="1:3">
      <c r="A64" s="3" t="s">
        <v>313</v>
      </c>
    </row>
    <row r="65" spans="1:3">
      <c r="A65" s="4" t="s">
        <v>74</v>
      </c>
      <c r="B65" s="5" t="n">
        <v>11032</v>
      </c>
      <c r="C65" s="5" t="n">
        <v>9320</v>
      </c>
    </row>
    <row r="66" spans="1:3">
      <c r="A66" s="4" t="s">
        <v>331</v>
      </c>
    </row>
    <row r="67" spans="1:3">
      <c r="A67" s="3" t="s">
        <v>313</v>
      </c>
    </row>
    <row r="68" spans="1:3">
      <c r="A68" s="4" t="s">
        <v>74</v>
      </c>
      <c r="B68" s="5" t="n">
        <v>40495</v>
      </c>
      <c r="C68" s="5" t="n">
        <v>29185</v>
      </c>
    </row>
    <row r="69" spans="1:3">
      <c r="A69" s="4" t="s">
        <v>332</v>
      </c>
    </row>
    <row r="70" spans="1:3">
      <c r="A70" s="3" t="s">
        <v>313</v>
      </c>
    </row>
    <row r="71" spans="1:3">
      <c r="A71" s="4" t="s">
        <v>74</v>
      </c>
      <c r="B71" s="5" t="n">
        <v>14980</v>
      </c>
      <c r="C71" s="5" t="n">
        <v>13419</v>
      </c>
    </row>
    <row r="72" spans="1:3">
      <c r="A72" s="4" t="s">
        <v>333</v>
      </c>
    </row>
    <row r="73" spans="1:3">
      <c r="A73" s="3" t="s">
        <v>313</v>
      </c>
    </row>
    <row r="74" spans="1:3">
      <c r="A74" s="4" t="s">
        <v>74</v>
      </c>
      <c r="B74" s="5" t="n">
        <v>13304</v>
      </c>
      <c r="C74" s="5" t="n">
        <v>8169</v>
      </c>
    </row>
    <row r="75" spans="1:3">
      <c r="A75" s="4" t="s">
        <v>334</v>
      </c>
    </row>
    <row r="76" spans="1:3">
      <c r="A76" s="3" t="s">
        <v>313</v>
      </c>
    </row>
    <row r="77" spans="1:3">
      <c r="A77" s="4" t="s">
        <v>74</v>
      </c>
      <c r="B77" s="5" t="n">
        <v>12211</v>
      </c>
      <c r="C77" s="5" t="n">
        <v>7597</v>
      </c>
    </row>
    <row r="78" spans="1:3">
      <c r="A78" s="4" t="s">
        <v>335</v>
      </c>
    </row>
    <row r="79" spans="1:3">
      <c r="A79" s="3" t="s">
        <v>313</v>
      </c>
    </row>
    <row r="80" spans="1:3">
      <c r="A80" s="4" t="s">
        <v>74</v>
      </c>
      <c r="B80" s="5" t="n">
        <v>32887</v>
      </c>
      <c r="C80" s="5" t="n">
        <v>30947</v>
      </c>
    </row>
    <row r="81" spans="1:3">
      <c r="A81" s="4" t="s">
        <v>336</v>
      </c>
    </row>
    <row r="82" spans="1:3">
      <c r="A82" s="3" t="s">
        <v>313</v>
      </c>
    </row>
    <row r="83" spans="1:3">
      <c r="A83" s="4" t="s">
        <v>74</v>
      </c>
      <c r="B83" s="5" t="n">
        <v>7796</v>
      </c>
      <c r="C83" s="5" t="n">
        <v>8012</v>
      </c>
    </row>
    <row r="84" spans="1:3">
      <c r="A84" s="4" t="s">
        <v>337</v>
      </c>
    </row>
    <row r="85" spans="1:3">
      <c r="A85" s="3" t="s">
        <v>313</v>
      </c>
    </row>
    <row r="86" spans="1:3">
      <c r="A86" s="4" t="s">
        <v>74</v>
      </c>
      <c r="B86" s="5" t="n">
        <v>9684</v>
      </c>
      <c r="C86" s="5" t="n">
        <v>7373</v>
      </c>
    </row>
    <row r="87" spans="1:3">
      <c r="A87" s="4" t="s">
        <v>338</v>
      </c>
    </row>
    <row r="88" spans="1:3">
      <c r="A88" s="3" t="s">
        <v>313</v>
      </c>
    </row>
    <row r="89" spans="1:3">
      <c r="A89" s="4" t="s">
        <v>74</v>
      </c>
      <c r="B89" s="5" t="n">
        <v>15407</v>
      </c>
      <c r="C89" s="5" t="n">
        <v>15562</v>
      </c>
    </row>
    <row r="90" spans="1:3">
      <c r="A90" s="4" t="s">
        <v>339</v>
      </c>
    </row>
    <row r="91" spans="1:3">
      <c r="A91" s="3" t="s">
        <v>313</v>
      </c>
    </row>
    <row r="92" spans="1:3">
      <c r="A92" s="4" t="s">
        <v>74</v>
      </c>
      <c r="B92" s="5" t="n">
        <v>28193</v>
      </c>
      <c r="C92" s="5" t="n">
        <v>30557</v>
      </c>
    </row>
    <row r="93" spans="1:3">
      <c r="A93" s="4" t="s">
        <v>340</v>
      </c>
    </row>
    <row r="94" spans="1:3">
      <c r="A94" s="3" t="s">
        <v>313</v>
      </c>
    </row>
    <row r="95" spans="1:3">
      <c r="A95" s="4" t="s">
        <v>74</v>
      </c>
      <c r="B95" s="5" t="n">
        <v>13091</v>
      </c>
      <c r="C95" s="5" t="n">
        <v>11166</v>
      </c>
    </row>
    <row r="96" spans="1:3">
      <c r="A96" s="4" t="s">
        <v>341</v>
      </c>
    </row>
    <row r="97" spans="1:3">
      <c r="A97" s="3" t="s">
        <v>313</v>
      </c>
    </row>
    <row r="98" spans="1:3">
      <c r="A98" s="4" t="s">
        <v>74</v>
      </c>
      <c r="B98" s="5" t="n">
        <v>6527</v>
      </c>
      <c r="C98" s="5" t="n">
        <v>5573</v>
      </c>
    </row>
    <row r="99" spans="1:3">
      <c r="A99" s="4" t="s">
        <v>342</v>
      </c>
    </row>
    <row r="100" spans="1:3">
      <c r="A100" s="3" t="s">
        <v>313</v>
      </c>
    </row>
    <row r="101" spans="1:3">
      <c r="A101" s="4" t="s">
        <v>74</v>
      </c>
      <c r="B101" s="7" t="n">
        <v>8575</v>
      </c>
      <c r="C101" s="7" t="n">
        <v>138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3</v>
      </c>
    </row>
    <row r="3" spans="1:3">
      <c r="A3" s="3" t="s">
        <v>344</v>
      </c>
    </row>
    <row r="4" spans="1:3">
      <c r="A4" s="4" t="s">
        <v>314</v>
      </c>
      <c r="B4" s="7" t="n">
        <v>96695</v>
      </c>
      <c r="C4" s="7" t="n">
        <v>68075</v>
      </c>
    </row>
    <row r="5" spans="1:3">
      <c r="A5" s="4" t="s">
        <v>102</v>
      </c>
      <c r="B5" s="5" t="n">
        <v>11669</v>
      </c>
      <c r="C5" s="5" t="n">
        <v>10945</v>
      </c>
    </row>
    <row r="6" spans="1:3">
      <c r="A6" s="4" t="s">
        <v>345</v>
      </c>
      <c r="B6" s="5" t="n">
        <v>6553</v>
      </c>
      <c r="C6" s="5" t="n">
        <v>6210</v>
      </c>
    </row>
    <row r="7" spans="1:3">
      <c r="A7" s="4" t="s">
        <v>80</v>
      </c>
      <c r="B7" s="5" t="n">
        <v>78473</v>
      </c>
      <c r="C7" s="5" t="n">
        <v>50920</v>
      </c>
    </row>
    <row r="8" spans="1:3">
      <c r="A8" s="4" t="s">
        <v>81</v>
      </c>
      <c r="B8" s="5" t="n">
        <v>8159</v>
      </c>
      <c r="C8" s="5" t="n">
        <v>8473</v>
      </c>
    </row>
    <row r="9" spans="1:3">
      <c r="A9" s="4" t="s">
        <v>82</v>
      </c>
      <c r="B9" s="5" t="n">
        <v>-933</v>
      </c>
      <c r="C9" s="5" t="n">
        <v>-80</v>
      </c>
    </row>
    <row r="10" spans="1:3">
      <c r="A10" s="4" t="s">
        <v>346</v>
      </c>
      <c r="B10" s="5" t="n">
        <v>139</v>
      </c>
      <c r="C10" s="5" t="n">
        <v>902</v>
      </c>
    </row>
    <row r="11" spans="1:3">
      <c r="A11" s="4" t="s">
        <v>84</v>
      </c>
      <c r="B11" s="7" t="n">
        <v>71108</v>
      </c>
      <c r="C11" s="7" t="n">
        <v>41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3</v>
      </c>
    </row>
    <row r="3" spans="1:3">
      <c r="A3" s="4" t="s">
        <v>86</v>
      </c>
      <c r="B3" s="7" t="n">
        <v>57562</v>
      </c>
      <c r="C3" s="7" t="n">
        <v>32514</v>
      </c>
    </row>
    <row r="4" spans="1:3">
      <c r="A4" s="3" t="s">
        <v>93</v>
      </c>
    </row>
    <row r="5" spans="1:3">
      <c r="A5" s="4" t="s">
        <v>94</v>
      </c>
      <c r="B5" s="5" t="n">
        <v>3835</v>
      </c>
      <c r="C5" s="5" t="n">
        <v>16123</v>
      </c>
    </row>
    <row r="6" spans="1:3">
      <c r="A6" s="4" t="s">
        <v>95</v>
      </c>
      <c r="B6" s="5" t="n">
        <v>4</v>
      </c>
      <c r="C6" s="5" t="n">
        <v>-11</v>
      </c>
    </row>
    <row r="7" spans="1:3">
      <c r="A7" s="4" t="s">
        <v>96</v>
      </c>
      <c r="B7" s="5" t="n">
        <v>3839</v>
      </c>
      <c r="C7" s="5" t="n">
        <v>16112</v>
      </c>
    </row>
    <row r="8" spans="1:3">
      <c r="A8" s="4" t="s">
        <v>97</v>
      </c>
      <c r="B8" s="7" t="n">
        <v>61401</v>
      </c>
      <c r="C8" s="7" t="n">
        <v>486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6</v>
      </c>
      <c r="B4" s="7" t="n">
        <v>57562</v>
      </c>
      <c r="C4" s="7" t="n">
        <v>32514</v>
      </c>
    </row>
    <row r="5" spans="1:3">
      <c r="A5" s="3" t="s">
        <v>100</v>
      </c>
    </row>
    <row r="6" spans="1:3">
      <c r="A6" s="4" t="s">
        <v>101</v>
      </c>
      <c r="B6" s="5" t="n">
        <v>15897</v>
      </c>
      <c r="C6" s="5" t="n">
        <v>13977</v>
      </c>
    </row>
    <row r="7" spans="1:3">
      <c r="A7" s="4" t="s">
        <v>102</v>
      </c>
      <c r="B7" s="5" t="n">
        <v>11669</v>
      </c>
      <c r="C7" s="5" t="n">
        <v>10945</v>
      </c>
    </row>
    <row r="8" spans="1:3">
      <c r="A8" s="4" t="s">
        <v>103</v>
      </c>
      <c r="B8" s="5" t="n">
        <v>4128</v>
      </c>
      <c r="C8" s="5" t="n">
        <v>3870</v>
      </c>
    </row>
    <row r="9" spans="1:3">
      <c r="A9" s="4" t="s">
        <v>104</v>
      </c>
      <c r="B9" s="5" t="n">
        <v>-721</v>
      </c>
      <c r="C9" s="5" t="n">
        <v>3422</v>
      </c>
    </row>
    <row r="10" spans="1:3">
      <c r="A10" s="4" t="s">
        <v>38</v>
      </c>
      <c r="B10" s="5" t="n">
        <v>1503</v>
      </c>
      <c r="C10" s="5" t="n">
        <v>3633</v>
      </c>
    </row>
    <row r="11" spans="1:3">
      <c r="A11" s="3" t="s">
        <v>105</v>
      </c>
    </row>
    <row r="12" spans="1:3">
      <c r="A12" s="4" t="s">
        <v>106</v>
      </c>
      <c r="B12" s="5" t="n">
        <v>-6011</v>
      </c>
      <c r="C12" s="5" t="n">
        <v>-7546</v>
      </c>
    </row>
    <row r="13" spans="1:3">
      <c r="A13" s="4" t="s">
        <v>29</v>
      </c>
      <c r="B13" s="5" t="n">
        <v>-14955</v>
      </c>
      <c r="C13" s="5" t="n">
        <v>-5415</v>
      </c>
    </row>
    <row r="14" spans="1:3">
      <c r="A14" s="4" t="s">
        <v>107</v>
      </c>
      <c r="B14" s="5" t="n">
        <v>-33985</v>
      </c>
      <c r="C14" s="5" t="n">
        <v>-23490</v>
      </c>
    </row>
    <row r="15" spans="1:3">
      <c r="A15" s="4" t="s">
        <v>31</v>
      </c>
      <c r="B15" s="5" t="n">
        <v>-682</v>
      </c>
      <c r="C15" s="5" t="n">
        <v>5061</v>
      </c>
    </row>
    <row r="16" spans="1:3">
      <c r="A16" s="4" t="s">
        <v>108</v>
      </c>
      <c r="B16" s="5" t="n">
        <v>6692</v>
      </c>
      <c r="C16" s="5" t="n">
        <v>-1252</v>
      </c>
    </row>
    <row r="17" spans="1:3">
      <c r="A17" s="4" t="s">
        <v>38</v>
      </c>
      <c r="B17" s="5" t="n">
        <v>-2280</v>
      </c>
      <c r="C17" s="5" t="n">
        <v>-2287</v>
      </c>
    </row>
    <row r="18" spans="1:3">
      <c r="A18" s="4" t="s">
        <v>109</v>
      </c>
      <c r="B18" s="5" t="n">
        <v>38817</v>
      </c>
      <c r="C18" s="5" t="n">
        <v>33432</v>
      </c>
    </row>
    <row r="19" spans="1:3">
      <c r="A19" s="3" t="s">
        <v>110</v>
      </c>
    </row>
    <row r="20" spans="1:3">
      <c r="A20" s="4" t="s">
        <v>111</v>
      </c>
      <c r="B20" s="5" t="n">
        <v>-21047</v>
      </c>
      <c r="C20" s="5" t="n">
        <v>-22190</v>
      </c>
    </row>
    <row r="21" spans="1:3">
      <c r="A21" s="4" t="s">
        <v>112</v>
      </c>
      <c r="B21" s="5" t="n">
        <v>-37656</v>
      </c>
      <c r="C21" s="5" t="n">
        <v>0</v>
      </c>
    </row>
    <row r="22" spans="1:3">
      <c r="A22" s="4" t="s">
        <v>38</v>
      </c>
      <c r="B22" s="5" t="n">
        <v>146</v>
      </c>
      <c r="C22" s="5" t="n">
        <v>186</v>
      </c>
    </row>
    <row r="23" spans="1:3">
      <c r="A23" s="4" t="s">
        <v>113</v>
      </c>
      <c r="B23" s="5" t="n">
        <v>-58557</v>
      </c>
      <c r="C23" s="5" t="n">
        <v>-22004</v>
      </c>
    </row>
    <row r="24" spans="1:3">
      <c r="A24" s="3" t="s">
        <v>114</v>
      </c>
    </row>
    <row r="25" spans="1:3">
      <c r="A25" s="4" t="s">
        <v>115</v>
      </c>
      <c r="B25" s="5" t="n">
        <v>-25000</v>
      </c>
      <c r="C25" s="5" t="n">
        <v>-25000</v>
      </c>
    </row>
    <row r="26" spans="1:3">
      <c r="A26" s="4" t="s">
        <v>116</v>
      </c>
      <c r="B26" s="5" t="n">
        <v>-9883</v>
      </c>
      <c r="C26" s="5" t="n">
        <v>0</v>
      </c>
    </row>
    <row r="27" spans="1:3">
      <c r="A27" s="4" t="s">
        <v>117</v>
      </c>
      <c r="B27" s="5" t="n">
        <v>473</v>
      </c>
      <c r="C27" s="5" t="n">
        <v>1041</v>
      </c>
    </row>
    <row r="28" spans="1:3">
      <c r="A28" s="4" t="s">
        <v>118</v>
      </c>
      <c r="B28" s="5" t="n">
        <v>-10000</v>
      </c>
      <c r="C28" s="5" t="n">
        <v>-4000</v>
      </c>
    </row>
    <row r="29" spans="1:3">
      <c r="A29" s="4" t="s">
        <v>119</v>
      </c>
      <c r="B29" s="5" t="n">
        <v>-14123</v>
      </c>
      <c r="C29" s="5" t="n">
        <v>-4575</v>
      </c>
    </row>
    <row r="30" spans="1:3">
      <c r="A30" s="4" t="s">
        <v>38</v>
      </c>
      <c r="B30" s="5" t="n">
        <v>-246</v>
      </c>
      <c r="C30" s="5" t="n">
        <v>-270</v>
      </c>
    </row>
    <row r="31" spans="1:3">
      <c r="A31" s="4" t="s">
        <v>120</v>
      </c>
      <c r="B31" s="5" t="n">
        <v>-58779</v>
      </c>
      <c r="C31" s="5" t="n">
        <v>-32804</v>
      </c>
    </row>
    <row r="32" spans="1:3">
      <c r="A32" s="4" t="s">
        <v>121</v>
      </c>
      <c r="B32" s="5" t="n">
        <v>3347</v>
      </c>
      <c r="C32" s="5" t="n">
        <v>6146</v>
      </c>
    </row>
    <row r="33" spans="1:3">
      <c r="A33" s="4" t="s">
        <v>122</v>
      </c>
      <c r="B33" s="5" t="n">
        <v>-75172</v>
      </c>
      <c r="C33" s="5" t="n">
        <v>-15230</v>
      </c>
    </row>
    <row r="34" spans="1:3">
      <c r="A34" s="4" t="s">
        <v>123</v>
      </c>
      <c r="B34" s="5" t="n">
        <v>625408</v>
      </c>
      <c r="C34" s="5" t="n">
        <v>406389</v>
      </c>
    </row>
    <row r="35" spans="1:3">
      <c r="A35" s="4" t="s">
        <v>124</v>
      </c>
      <c r="B35" s="5" t="n">
        <v>550236</v>
      </c>
      <c r="C35" s="5" t="n">
        <v>391159</v>
      </c>
    </row>
    <row r="36" spans="1:3">
      <c r="A36" s="3" t="s">
        <v>125</v>
      </c>
    </row>
    <row r="37" spans="1:3">
      <c r="A37" s="4" t="s">
        <v>126</v>
      </c>
      <c r="B37" s="5" t="n">
        <v>8000</v>
      </c>
      <c r="C37" s="5" t="n">
        <v>2029</v>
      </c>
    </row>
    <row r="38" spans="1:3">
      <c r="A38" s="4" t="s">
        <v>127</v>
      </c>
      <c r="B38" s="7" t="n">
        <v>8031</v>
      </c>
      <c r="C38" s="7" t="n">
        <v>71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5:50:22Z</dcterms:created>
  <dcterms:modified xmlns:dcterms="http://purl.org/dc/terms/" xmlns:xsi="http://www.w3.org/2001/XMLSchema-instance" xsi:type="dcterms:W3CDTF">2018-04-26T15:50:22Z</dcterms:modified>
</cp:coreProperties>
</file>